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Revenue" sheetId="8" state="visible" r:id="rId8"/>
    <sheet xmlns:r="http://schemas.openxmlformats.org/officeDocument/2006/relationships" name="Note 3. Changes in Accounting P" sheetId="9" state="visible" r:id="rId9"/>
    <sheet xmlns:r="http://schemas.openxmlformats.org/officeDocument/2006/relationships" name="Note 4 - Goodwill" sheetId="10" state="visible" r:id="rId10"/>
    <sheet xmlns:r="http://schemas.openxmlformats.org/officeDocument/2006/relationships" name="Note 5 - Lease Receivable" sheetId="11" state="visible" r:id="rId11"/>
    <sheet xmlns:r="http://schemas.openxmlformats.org/officeDocument/2006/relationships" name="Note 6 - Leases and deferred ga" sheetId="12" state="visible" r:id="rId12"/>
    <sheet xmlns:r="http://schemas.openxmlformats.org/officeDocument/2006/relationships" name="Note 7 - Employee Retirement Be" sheetId="13" state="visible" r:id="rId13"/>
    <sheet xmlns:r="http://schemas.openxmlformats.org/officeDocument/2006/relationships" name="Note 8 - Debt"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Stock Option Plan" sheetId="17" state="visible" r:id="rId17"/>
    <sheet xmlns:r="http://schemas.openxmlformats.org/officeDocument/2006/relationships" name="Note 12 - Preferred Stock" sheetId="18" state="visible" r:id="rId18"/>
    <sheet xmlns:r="http://schemas.openxmlformats.org/officeDocument/2006/relationships" name="Note 13 - Significant Customers" sheetId="19" state="visible" r:id="rId19"/>
    <sheet xmlns:r="http://schemas.openxmlformats.org/officeDocument/2006/relationships" name="Note 1. Nature of Operations an" sheetId="20" state="visible" r:id="rId20"/>
    <sheet xmlns:r="http://schemas.openxmlformats.org/officeDocument/2006/relationships" name="Note 1. Nature of Operations _2" sheetId="21" state="visible" r:id="rId21"/>
    <sheet xmlns:r="http://schemas.openxmlformats.org/officeDocument/2006/relationships" name="Note 2. Revenue (Tables)" sheetId="22" state="visible" r:id="rId22"/>
    <sheet xmlns:r="http://schemas.openxmlformats.org/officeDocument/2006/relationships" name="Note 3. Changes in Accounting_2" sheetId="23" state="visible" r:id="rId23"/>
    <sheet xmlns:r="http://schemas.openxmlformats.org/officeDocument/2006/relationships" name="Note 5. Lease Receivable (Table" sheetId="24" state="visible" r:id="rId24"/>
    <sheet xmlns:r="http://schemas.openxmlformats.org/officeDocument/2006/relationships" name="Note 6. Leases and deferred gai" sheetId="25" state="visible" r:id="rId25"/>
    <sheet xmlns:r="http://schemas.openxmlformats.org/officeDocument/2006/relationships" name="Note 7. Employee Retirement Ben" sheetId="26" state="visible" r:id="rId26"/>
    <sheet xmlns:r="http://schemas.openxmlformats.org/officeDocument/2006/relationships" name="Note 8. Debt (Tables)" sheetId="27" state="visible" r:id="rId27"/>
    <sheet xmlns:r="http://schemas.openxmlformats.org/officeDocument/2006/relationships" name="Note 9. Income Taxes (Tables)" sheetId="28" state="visible" r:id="rId28"/>
    <sheet xmlns:r="http://schemas.openxmlformats.org/officeDocument/2006/relationships" name="Note 11. Stock Option Plan (Tab" sheetId="29" state="visible" r:id="rId29"/>
    <sheet xmlns:r="http://schemas.openxmlformats.org/officeDocument/2006/relationships" name="Note 1 - Nature of Operations_2" sheetId="30" state="visible" r:id="rId30"/>
    <sheet xmlns:r="http://schemas.openxmlformats.org/officeDocument/2006/relationships" name="Note 1 - Nature of Operations_3" sheetId="31" state="visible" r:id="rId31"/>
    <sheet xmlns:r="http://schemas.openxmlformats.org/officeDocument/2006/relationships" name="Note 1 - Nature of Operations_4" sheetId="32" state="visible" r:id="rId32"/>
    <sheet xmlns:r="http://schemas.openxmlformats.org/officeDocument/2006/relationships" name="Note 1 - Nature of Operations_5" sheetId="33" state="visible" r:id="rId33"/>
    <sheet xmlns:r="http://schemas.openxmlformats.org/officeDocument/2006/relationships" name="Note 1 - Nature of Operations_6" sheetId="34" state="visible" r:id="rId34"/>
    <sheet xmlns:r="http://schemas.openxmlformats.org/officeDocument/2006/relationships" name="Note 1 - Nature of Operations_7" sheetId="35" state="visible" r:id="rId35"/>
    <sheet xmlns:r="http://schemas.openxmlformats.org/officeDocument/2006/relationships" name="Note 1 - Nature of Operations_8" sheetId="36" state="visible" r:id="rId36"/>
    <sheet xmlns:r="http://schemas.openxmlformats.org/officeDocument/2006/relationships" name="Note 1 - Nature of Operations_9" sheetId="37" state="visible" r:id="rId37"/>
    <sheet xmlns:r="http://schemas.openxmlformats.org/officeDocument/2006/relationships" name="Note 2 - Revenue (Details)" sheetId="38" state="visible" r:id="rId38"/>
    <sheet xmlns:r="http://schemas.openxmlformats.org/officeDocument/2006/relationships" name="Note 2 -  Revenue_ Schedule of " sheetId="39" state="visible" r:id="rId39"/>
    <sheet xmlns:r="http://schemas.openxmlformats.org/officeDocument/2006/relationships" name="Note 2 - Revenue_ Schedule of c" sheetId="40" state="visible" r:id="rId40"/>
    <sheet xmlns:r="http://schemas.openxmlformats.org/officeDocument/2006/relationships" name="Note 2 - Revenue_ Schedule of_2" sheetId="41" state="visible" r:id="rId41"/>
    <sheet xmlns:r="http://schemas.openxmlformats.org/officeDocument/2006/relationships" name="Note 2 - Revenue_ Schedule of b" sheetId="42" state="visible" r:id="rId42"/>
    <sheet xmlns:r="http://schemas.openxmlformats.org/officeDocument/2006/relationships" name="Note 3 -  Changes in Accounting" sheetId="43" state="visible" r:id="rId43"/>
    <sheet xmlns:r="http://schemas.openxmlformats.org/officeDocument/2006/relationships" name="Note 4 - Goodwill (Details)" sheetId="44" state="visible" r:id="rId44"/>
    <sheet xmlns:r="http://schemas.openxmlformats.org/officeDocument/2006/relationships" name="Note 5 - Lease Receivable (Deta" sheetId="45" state="visible" r:id="rId45"/>
    <sheet xmlns:r="http://schemas.openxmlformats.org/officeDocument/2006/relationships" name="Note 5 - Lease Receivable_ Sche" sheetId="46" state="visible" r:id="rId46"/>
    <sheet xmlns:r="http://schemas.openxmlformats.org/officeDocument/2006/relationships" name="Note 6 - Leases and deferred _2" sheetId="47" state="visible" r:id="rId47"/>
    <sheet xmlns:r="http://schemas.openxmlformats.org/officeDocument/2006/relationships" name="Note 6 - Leases and deferred _3" sheetId="48" state="visible" r:id="rId48"/>
    <sheet xmlns:r="http://schemas.openxmlformats.org/officeDocument/2006/relationships" name="Note 7 - Employee Retirement _2" sheetId="49" state="visible" r:id="rId49"/>
    <sheet xmlns:r="http://schemas.openxmlformats.org/officeDocument/2006/relationships" name="Note 7 - Employee Retirement _3" sheetId="50" state="visible" r:id="rId50"/>
    <sheet xmlns:r="http://schemas.openxmlformats.org/officeDocument/2006/relationships" name="Note 7 - Employee Retirement _4" sheetId="51" state="visible" r:id="rId51"/>
    <sheet xmlns:r="http://schemas.openxmlformats.org/officeDocument/2006/relationships" name="Note 7 - Employee Retirement _5" sheetId="52" state="visible" r:id="rId52"/>
    <sheet xmlns:r="http://schemas.openxmlformats.org/officeDocument/2006/relationships" name="Note 7 - Employee Retirement _6" sheetId="53" state="visible" r:id="rId53"/>
    <sheet xmlns:r="http://schemas.openxmlformats.org/officeDocument/2006/relationships" name="Note 7 - Employee Retirement _7" sheetId="54" state="visible" r:id="rId54"/>
    <sheet xmlns:r="http://schemas.openxmlformats.org/officeDocument/2006/relationships" name="Note 7 - Employee Retirement _8" sheetId="55" state="visible" r:id="rId55"/>
    <sheet xmlns:r="http://schemas.openxmlformats.org/officeDocument/2006/relationships" name="Note 8 -Debt (Details)" sheetId="56" state="visible" r:id="rId56"/>
    <sheet xmlns:r="http://schemas.openxmlformats.org/officeDocument/2006/relationships" name="Note 8 -Debt_ Schedule of Long-" sheetId="57" state="visible" r:id="rId57"/>
    <sheet xmlns:r="http://schemas.openxmlformats.org/officeDocument/2006/relationships" name="Note 8 -Debt_ Schedule of Princ" sheetId="58" state="visible" r:id="rId58"/>
    <sheet xmlns:r="http://schemas.openxmlformats.org/officeDocument/2006/relationships" name="Note 9 - Income Taxes (Details)" sheetId="59" state="visible" r:id="rId59"/>
    <sheet xmlns:r="http://schemas.openxmlformats.org/officeDocument/2006/relationships" name="Note 9 - Income Taxes_ Schedule" sheetId="60" state="visible" r:id="rId60"/>
    <sheet xmlns:r="http://schemas.openxmlformats.org/officeDocument/2006/relationships" name="Note 9 - Income Taxes_ Schedu_2" sheetId="61" state="visible" r:id="rId61"/>
    <sheet xmlns:r="http://schemas.openxmlformats.org/officeDocument/2006/relationships" name="Note 9 - Income Taxes_ Schedu_3" sheetId="62" state="visible" r:id="rId62"/>
    <sheet xmlns:r="http://schemas.openxmlformats.org/officeDocument/2006/relationships" name="Note 9 - Income Taxes_ Schedu_4" sheetId="63" state="visible" r:id="rId63"/>
    <sheet xmlns:r="http://schemas.openxmlformats.org/officeDocument/2006/relationships" name="Note 10 - Commitments and Con_2" sheetId="64" state="visible" r:id="rId64"/>
    <sheet xmlns:r="http://schemas.openxmlformats.org/officeDocument/2006/relationships" name="Note 11 - Stock Option Plan (De" sheetId="65" state="visible" r:id="rId65"/>
    <sheet xmlns:r="http://schemas.openxmlformats.org/officeDocument/2006/relationships" name="Note 11 - Stock Option Plan_ Sc" sheetId="66" state="visible" r:id="rId66"/>
    <sheet xmlns:r="http://schemas.openxmlformats.org/officeDocument/2006/relationships" name="Note 11 - Stock Option Plan_ _2" sheetId="67" state="visible" r:id="rId67"/>
    <sheet xmlns:r="http://schemas.openxmlformats.org/officeDocument/2006/relationships" name="Note 12 - Preferred Stock (Deta" sheetId="68" state="visible" r:id="rId68"/>
    <sheet xmlns:r="http://schemas.openxmlformats.org/officeDocument/2006/relationships" name="Note 13 - Significant Custome_2" sheetId="69" state="visible" r:id="rId69"/>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8</t>
  </si>
  <si>
    <t>Mar. 04, 2019</t>
  </si>
  <si>
    <t>Jun. 29, 2018</t>
  </si>
  <si>
    <t>Text Block [Abstract]</t>
  </si>
  <si>
    <t>Registrant Name</t>
  </si>
  <si>
    <t>EVANS &amp; SUTHERLAND COMPUTER CORPORATION</t>
  </si>
  <si>
    <t>Registrant CIK</t>
  </si>
  <si>
    <t>SEC Form</t>
  </si>
  <si>
    <t>10-K</t>
  </si>
  <si>
    <t>Period End date</t>
  </si>
  <si>
    <t>Dec. 31,
		2018</t>
  </si>
  <si>
    <t>Fiscal Year End</t>
  </si>
  <si>
    <t>--12-31</t>
  </si>
  <si>
    <t>Trading Symbol</t>
  </si>
  <si>
    <t>escc</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Entity Small Business</t>
  </si>
  <si>
    <t>true</t>
  </si>
  <si>
    <t>Emerging Growth Company</t>
  </si>
  <si>
    <t>false</t>
  </si>
  <si>
    <t>Ex Transition Period</t>
  </si>
  <si>
    <t>Entity Shell Company</t>
  </si>
  <si>
    <t>Amendment Flag</t>
  </si>
  <si>
    <t>Document Fiscal Year Focus</t>
  </si>
  <si>
    <t>Document Fiscal Period Focus</t>
  </si>
  <si>
    <t>FY</t>
  </si>
  <si>
    <t>Contained File Information, File Number</t>
  </si>
  <si>
    <t>0-8771</t>
  </si>
  <si>
    <t>Entity Address, Address Line One</t>
  </si>
  <si>
    <t>770 Komas Drive</t>
  </si>
  <si>
    <t>Entity Address, City or Town</t>
  </si>
  <si>
    <t>Salt Lake City</t>
  </si>
  <si>
    <t>Entity Address, State or Province</t>
  </si>
  <si>
    <t>Utah</t>
  </si>
  <si>
    <t>Entity Address, Postal Zip Code</t>
  </si>
  <si>
    <t>City Area Code</t>
  </si>
  <si>
    <t>Local Phone Number</t>
  </si>
  <si>
    <t>588-1000</t>
  </si>
  <si>
    <t>CONDENSED CONSOLIDATED BALANCE SHEETS - USD ($) $ in Thousands</t>
  </si>
  <si>
    <t>Dec. 31, 2017</t>
  </si>
  <si>
    <t>Current assets:</t>
  </si>
  <si>
    <t>Cash and cash equivalents</t>
  </si>
  <si>
    <t>Restricted cash</t>
  </si>
  <si>
    <t>Accounts receivable, net</t>
  </si>
  <si>
    <t>Current portion of lease receivable</t>
  </si>
  <si>
    <t>Contract revenue in excess of billings</t>
  </si>
  <si>
    <t>Inventories, net</t>
  </si>
  <si>
    <t>Prepaid expenses and deposits</t>
  </si>
  <si>
    <t>Total current assets</t>
  </si>
  <si>
    <t>Long-term lease receivable, net of current portion</t>
  </si>
  <si>
    <t>Property and equipment, net</t>
  </si>
  <si>
    <t>Goodwill</t>
  </si>
  <si>
    <t>Other assets</t>
  </si>
  <si>
    <t>Total assets</t>
  </si>
  <si>
    <t>Current liabilities:</t>
  </si>
  <si>
    <t>Accounts payable</t>
  </si>
  <si>
    <t>Accrued liabilities</t>
  </si>
  <si>
    <t>Billings in excess of contract revenue</t>
  </si>
  <si>
    <t>Current portion of retirement obligations</t>
  </si>
  <si>
    <t>Current portion of pension settlement obligation</t>
  </si>
  <si>
    <t>Current portion of long-term debt</t>
  </si>
  <si>
    <t>Total current liabilities</t>
  </si>
  <si>
    <t>Retirement obligations, net of current portion</t>
  </si>
  <si>
    <t>Pension settlement obligation, net of current portion</t>
  </si>
  <si>
    <t>Long-term debt, net of current portion</t>
  </si>
  <si>
    <t>Deferred rent obligation</t>
  </si>
  <si>
    <t>Total liabilities</t>
  </si>
  <si>
    <t>Stockholders' equity:</t>
  </si>
  <si>
    <t>Preferred stock, no par value: 10,000,000 shares authorized; no shares outstanding</t>
  </si>
  <si>
    <t>Common stock, $0.20 par value: 30,000,000 shares authorized; 11,616,866 shares issued</t>
  </si>
  <si>
    <t>Additional paid-in-capital</t>
  </si>
  <si>
    <t>Common stock in treasury, at cost, 264,350 shares</t>
  </si>
  <si>
    <t>Accumulated deficit</t>
  </si>
  <si>
    <t>Accumulated other comprehensive loss</t>
  </si>
  <si>
    <t>Total stockholders' equity</t>
  </si>
  <si>
    <t>Total liabilities and stockholders' equity</t>
  </si>
  <si>
    <t>CONDENSED CONSOLIDATED BALANCE SHEETS (Parenthetical) - $ / shares</t>
  </si>
  <si>
    <t>Preferred Stock, No Par Value</t>
  </si>
  <si>
    <t>Preferred Stock, Shares Authorized</t>
  </si>
  <si>
    <t>Preferred Stock, Shares Outstanding</t>
  </si>
  <si>
    <t>Common Stock, Par or Stated Value Per Share</t>
  </si>
  <si>
    <t>Common Stock, Shares Authorized</t>
  </si>
  <si>
    <t>Common Stock, Shares, Issued</t>
  </si>
  <si>
    <t>Treasury Stock, Shares</t>
  </si>
  <si>
    <t>CONSOLIDATED STATEMENTS OF OPERATIONS - USD ($) shares in Thousands, $ in Thousands</t>
  </si>
  <si>
    <t>Sales</t>
  </si>
  <si>
    <t>Cost of sales</t>
  </si>
  <si>
    <t>Gross profit</t>
  </si>
  <si>
    <t>Operating expenses:</t>
  </si>
  <si>
    <t>Selling, general and administrative</t>
  </si>
  <si>
    <t>Research and development</t>
  </si>
  <si>
    <t>Pension</t>
  </si>
  <si>
    <t>Total operating expenses</t>
  </si>
  <si>
    <t>Operating income</t>
  </si>
  <si>
    <t>Interest expense</t>
  </si>
  <si>
    <t>Other income, net</t>
  </si>
  <si>
    <t>Income before income tax benefit (expense)</t>
  </si>
  <si>
    <t>Income tax benefit (expense)</t>
  </si>
  <si>
    <t>Net income</t>
  </si>
  <si>
    <t>Net income per common share - basic</t>
  </si>
  <si>
    <t>Net income per common share - diluted</t>
  </si>
  <si>
    <t>Weighted average common shares outstanding - basic</t>
  </si>
  <si>
    <t>Weighted average common shares outstanding - diluted</t>
  </si>
  <si>
    <t>Comprehensive income, net of tax:</t>
  </si>
  <si>
    <t>Decrease (increase) in minimum pension liability</t>
  </si>
  <si>
    <t>Total comprehensive income</t>
  </si>
  <si>
    <t>CONSOLIDATED STATEMENTS OF STOCKHOLDERS' EQUITY (DEFICIT) - USD ($) shares in Thousands, $ in Thousands</t>
  </si>
  <si>
    <t>Common Stock</t>
  </si>
  <si>
    <t>Additional Paid-in Capital</t>
  </si>
  <si>
    <t>Treasury Stock</t>
  </si>
  <si>
    <t>Retained Earnings</t>
  </si>
  <si>
    <t>AOCI Attributable to Parent</t>
  </si>
  <si>
    <t>Total</t>
  </si>
  <si>
    <t>Stockholders' Equity, Including Portion Attributable to Noncontrolling Interest, Beginning Balance at Dec. 31, 2016</t>
  </si>
  <si>
    <t>Shares, Outstanding, Beginning Balance at Dec. 31, 2016</t>
  </si>
  <si>
    <t xml:space="preserve"> </t>
  </si>
  <si>
    <t>Other comprehensive income</t>
  </si>
  <si>
    <t>Stock-based compensation</t>
  </si>
  <si>
    <t>Stockholders' Equity, Including Portion Attributable to Noncontrolling Interest, Ending Balance at Dec. 31, 2017</t>
  </si>
  <si>
    <t>Shares, Outstanding, Ending Balance at Dec. 31, 2017</t>
  </si>
  <si>
    <t>Impact of change in accounting policy</t>
  </si>
  <si>
    <t>Stockholders' Equity Adjusted balance</t>
  </si>
  <si>
    <t>Shares Outstanding, Adjusted balance</t>
  </si>
  <si>
    <t>Stockholders' Equity, Including Portion Attributable to Noncontrolling Interest, Ending Balance at Dec. 31, 2018</t>
  </si>
  <si>
    <t>Shares, Outstanding, Ending Balance at Dec. 31, 2018</t>
  </si>
  <si>
    <t>CONSOLIDATED STATEMENTS OF CASH FLOWS - USD ($) $ in Thousands</t>
  </si>
  <si>
    <t>Cash flows from operating activities:</t>
  </si>
  <si>
    <t>Adjustments to reconcile net income to net cash provided by (used in) operating activities:</t>
  </si>
  <si>
    <t>Depreciation and amortization</t>
  </si>
  <si>
    <t>Deferred pension costs</t>
  </si>
  <si>
    <t>Provision for excess and obsolete inventory</t>
  </si>
  <si>
    <t>Other</t>
  </si>
  <si>
    <t>Changes in operating assets and liabilities:</t>
  </si>
  <si>
    <t>Accounts receivable</t>
  </si>
  <si>
    <t>Lease receivable</t>
  </si>
  <si>
    <t>Inventories</t>
  </si>
  <si>
    <t>Prepaid expenses and other assets</t>
  </si>
  <si>
    <t>Accrued pension and retirement liabilities</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Principal payments on long-term debt</t>
  </si>
  <si>
    <t>Principal payments on pension settlement obligation</t>
  </si>
  <si>
    <t>Net cash used in financing activities</t>
  </si>
  <si>
    <t>Net increase (decrease) in cash, cash equivalents, and restricted cash</t>
  </si>
  <si>
    <t>Cash, cash equivalents, and restricted cash as of beginning of the year</t>
  </si>
  <si>
    <t>Cash, cash equivalents, and restricted cash as of end of the year</t>
  </si>
  <si>
    <t>Supplemental disclosures of non-cash investing and financing activities</t>
  </si>
  <si>
    <t>ASC 606 transition adjustment</t>
  </si>
  <si>
    <t>Cash paid during the year for:</t>
  </si>
  <si>
    <t>Interest</t>
  </si>
  <si>
    <t>Income taxes</t>
  </si>
  <si>
    <t>Note 1 - Nature of Operations and Summary of Significant Accounting Policies</t>
  </si>
  <si>
    <t>Disclosure Text Block [Abstract]</t>
  </si>
  <si>
    <t>Note 1. Nature of Operations and Summary of Significant Accounting Policies</t>
  </si>
  <si>
    <t>Note 1 - Nature of Operations and Summary of Significant Accounting
Policies Nature of Operations Evans &amp; Sutherland Computer Corporation, referred to in
these notes as “Evans &amp; Sutherland,” “E&amp;S,” or the “Company,” produces high-quality
advanced visual display systems used primarily in full-dome video projection applications, dome projection screens and dome architectural
treatments. E&amp;S also produces unique content for planetariums, schools, science centers and other educational institutions
and entertainment venues. The Company’s products include state of the art planetarium and dome theater systems consisting
of proprietary hardware and software, and other unique visual display systems primarily used to project digital video on large
curved surfaces. Additionally, E&amp;S manufactures and installs metal domes with customized optical coatings and acoustical
properties that are used for planetarium and dome theaters as well as many other unique custom applications. The Company
operates in one business segment, which is the visual simulation market. Basis of Presentation The consolidated financial statements include the accounts
of Evans &amp; Sutherland and its wholly owned subsidiaries. All inter-company accounts and transactions have been eliminated
in consolidation. Certain prior year amounts have been reclassified to conform to the current year presentation. Use of Estimates The preparation of financial statements in conformity with
U.S. generally accepted accounting principles requires management to make estimates and assumptions that affect the amounts reported
in the consolidated financial statements and accompanying notes. The accounting estimates that require management’s
most difficult and subjective judgments include revenue recognition based on the percentage-of-completion method, inventory reserves,
allowance for doubtful accounts receivable, allowance for deferred income tax assets, impairment of long-lived assets, pension
and retirement obligations and useful lives of depreciable assets. Actual results could differ from those estimates. Cash and Cash Equivalents The Company considers all highly liquid investments with original
maturities of three or fewer months to be cash equivalents. The Company maintains cash balances in bank accounts that, at
times, exceed federally insured limits. The Company has not experienced any losses in these accounts and believes it is not
exposed to any significant risk with respect to cash. As of December 31, 2018, cash deposits as reported by the banks, including
restricted cash, exceeded the federally insured limits by approximately $8,095. Restricted Cash The following table provides a reconciliation of cash, cash
equivalents, and restricted cash reported within the consolidated balance sheets that sum to the total of the same such amounts
shown in the statements of cash flows.
2018 2017
Cash and cash equivalents $ 8,365 $ 5,276
Restricted cash 220 312
Total cash, cash equivalents, and restricted cash
shown in the statements of cash flows $ 8,585 $ 5,588 Amounts included in restricted cash represent those required
to be set aside by a contractual agreement. Restricted cash that guarantees letters of credit that mature or expire within
one year is reported as a current asset. Restricted cash that guarantees letters of credit that mature or expire after more
than one year is reported as a long-term asset. Trade Accounts Receivable In the normal course of business, E&amp;S provides
unsecured credit terms to its customers. Accordingly, the Company maintains an allowance for doubtful accounts for
possible losses on uncollectible accounts receivable. The Company routinely analyzes accounts receivable and costs and
estimated earnings in excess of billings, and considers history, customer creditworthiness, facts and circumstances specific
to outstanding balances, current economic trends, and changes in payment terms when evaluating the adequacy of the allowance
for doubtful accounts receivable. Changes in these factors could result in material differences to bad debt expense.
Past due balances are determined based on contractual terms and are reviewed individually for collectability.
Uncollectible accounts receivable are charged against the allowance for doubtful accounts when management determines the
probability of collection is remote. The table below represents changes in E&amp;S’s allowance
for doubtful accounts receivable for the years ended December 31:
2018 2017
Beginning balance $ 109 $ 259
Write-off of accounts receivable - (7)
Increase (decrease) in estimated losses on accounts receivable 48 (143)
Ending balance $ 157 $ 109 Inventories Inventories include materials at standard costs, which approximate
actual costs, as well as inventoried costs on programs and long-term contracts. Inventoried costs include material, direct
engineering and production costs, and applicable overhead, not in excess of estimated market value. Spare parts and general
stock materials are stated at cost not in excess of market value. E&amp;S periodically reviews inventories for excess supply,
obsolescence, and valuations above estimated realizable amounts, and provides a reserve sufficient to reduce inventories to net
realizable values. Revisions of these estimates could impact net loss. During the years ended December 31, 2018 and 2017, E&amp;S
recognized impairment losses on inventory of $427 and $105, respectively. Inventories as of December 31, were as follows:
2018 2017
Raw materials $ 5,979 $ 5,458
Work in process 116 1,011
Finished goods 323 423
Reserve for obsolete inventory (3,346) (2,919)
Inventories, net $ 3,072 $ 3,973 Property and Equipment Property and equipment are stated at cost. Depreciation
and amortization are computed using the straight-line method based on the estimated useful lives of the related assets. Expenditures
that materially increase values or capacities or extend useful lives of property and equipment are capitalized. Leasehold
improvements are assigned useful lives based on the shorter of their useful lives or the term of the related leases, including
renewal options likely to be exercised. Routine maintenance, repairs and renewal costs are expensed as incurred. When
property is retired or otherwise disposed of, the carrying values are removed from the property and equipment and related accumulated
depreciation and amortization accounts. Depreciation and amortization are included in cost of sales, research and development
or selling, general and administrative expenses depending on the nature of the asset. Depreciation expense was $263 and $259 for the years ended
December 31, 2018 and 2017, respectively. The cost and estimated useful lives of property and equipment and the total accumulated
depreciation were as follows as of December 31:
Estimated
Useful Lives 2018 2017
Land n/a $ 2,250 $ 2,250
Buildings and improvements 5 - 40 years 3,065 3,065
Manufacturing machinery and equipment 3 - 8 years 4,554 5,582
Office furniture and equipment 3 - 8 years 630 779
Total 10,499 11,676
Less accumulated depreciation (6,104) (7,149)
Net property and equipment $ 4,395 $ 4,527 Goodwill The Company tests its recorded goodwill for impairment on an annual
basis during the fourth quarter,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 Impairment of Long-Lived Assets Long-lived assets are reviewed for impairment when events or changes
in circumstances indicate the carrying values of the assets may not be fully recoverable. When this occurs, the Company reviews
the values assigned to long-lived assets by analyzing the anticipated, undiscounted cash flows they generate. When the expected
future undiscounted cash flows from these assets do not exceed their carrying values, the Company estimates the fair values of
such assets. Impairment is recognized to the extent the carrying values of the assets exceed their estimated fair values. Assets
held for sale are reported at the lower of their carrying values or fair values less costs to sell. Warranty Reserve E&amp;S provides a warranty reserve for estimated future costs
of servicing products under warranty agreements extending for periods from 90 days to one year. Anticipated costs for product
warranties are based upon estimates derived from experience factors and are recorded at the time of sale or over the period revenues
are recognized for long-term contracts. Warranty reserves are classified as accrued liabilities in the accompanying consolidated
balance sheets. The table below represents changes in E&amp;S’s warranty
reserve for the years ended December 31:
2018 2017
Beginning balance $ 139 $ 123
Additions to warranty reserve 166 249
Warranty costs (134) (233)
Ending balance $ 171 $ 139 Stock-Based Compensation The Company records compensation
expense in the financial statements for stock-based awards based on the grant date fair value of those awards that are
ultimately expected to vest. As such, the value of the award is reduced for the estimated forfeitures at the date of
grant and revised, if necessary, in subsequent periods if actual forfeitures differ from those estimates. The Company
determines the grant date fair value of the options using the Black-Scholes option-pricing model. Stock-based
compensation expense is recognized over the requisite service periods of the awards on a ratable basis, which recognizes
expense for each vesting tranche of each grant starting on the grant date and finishing on the vest date for that
tranche. Net Income per Common Share Basic net income per common share represents income available
to common shareholders divided by the weighted-average number of common shares outstanding during the period. Diluted net income
per common share reflects additional common shares that would have been outstanding if dilutive potential common shares had been
issued. Potential common shares include shares that may be issued by the Company for outstanding stock options determined using
the treasury stock method. In periods resulting in a net loss, potential common shares are anti-dilutive and therefore are not
included. Net income per common share has been computed based on the following:
2018 2017
Numerator
Net Income $ 3,747 $ 1,481
Denominator
Weighted-average number of common shares outstanding - basic 11,353 11,353
Incremental shares assumed for stock options 625 661
Weighted-average number of common shares outstanding - dilutive 11,978 12,014
Basic net income per common share $ 0.33 $ 0.13
Diluted net income per common share $ 0.31 $ 0.12 Income Taxes The Company uses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Other Comprehensive Income On a net basis for 2018 and 2017, there were deferred income
tax assets resulting from items reflected in comprehensive income. However, E&amp;S has determined that it is more likely
than not that it will not realize such net deferred income tax assets and has therefore established a valuation allowance against
the full amount of the net deferred income tax assets. Accordingly, the net income tax effect of the items included in other
comprehensive income is zero. Therefore, the Company has included no income tax expense or benefit in relation to items
reflected in other comprehensive income. The accumulated other comprehensive loss at the end of 2017 and 2018 consists of
minimum pension liability attributable to the Supplemental Executive Retirement Plan (“SERP”) (see Note 7). Recent Accounting Pronouncements In February 2016, the Financial Accounting Standards Board
(“FASB”) issued ASU No. 2016-02, Leases (Topic 842) ("ASU 2016-02"). ASU 2016-02 changes the accounting for
leases. In particular, lessees will recognize lease assets and lease liabilities for operating leases. This update will have a
minimal effect on lessor accounting. ASU 2016-02 is effective in the first quarter of the fiscal year ending 2019. The Company
is currently assessing the impact on its financial reporting of implementing this guidance. In November 2016, the FASB issued ASU No.
2016-18, Statement of Cash Flows (Topic 230) Restricted Cash (“ASU 2016-18”). ASU 2016-18 changes the cash flow presentation
and disclosures of restricted cash. The Company implemented this update in the presented financial statements.</t>
  </si>
  <si>
    <t>Note 2. Revenue</t>
  </si>
  <si>
    <t>2. Revenue</t>
  </si>
  <si>
    <t xml:space="preserve">Note 2 – Revenue The Company adopted Topic 606, Revenue from Contracts with
Customers Products and services
The Company generates its revenue through manufacturing, integrating,
distributing, and servicing its various products consisting of: Audio-Visual Systems, Domes, Show Content, and Maintenance and
Service contracts. All of the Company’s products are sold worldwide. Audio-Visual Systems consist of standard and customized hardware
components integrated with proprietary software. The Audio-Visual Systems are most often used as the primary equipment for planetarium
theaters operated by educational institutions. Occasionally, Audio-Visual Systems are sold for other special purposes at various
visitor attractions. Audio-Visual System sales include upgrades of existing systems and sub-systems. Sales of typical Audio-Visual
Systems range from $200 to $2,000. Domes are hemispheric or curved metal structures fabricated
from mostly aluminum metal tubing and sheets at the Company’s factory. Some Dome components have a special optical coating
applied by a partner vendor. The Dome components are shipped to a customer site and are assembled and installed in or on the customer’s
building by Company employees or subcontractors. Domes are often sold with an Audio-Visual System to serve as projection screens
but can also be sold separately. Most often a Dome sold separately is used as a projection screen but occasionally they are used
as architectural treatments. Dome projection screens sold separately can be used for existing planetarium theaters or other special
visitor attractions such as theme park rides. A typical Dome is a hemispheric structure ranging from 40 to 70 feet in diameter
but Domes are also produced in various curved shapes and sizes to accommodate a special purpose. Dome sales typically range from
$200 to $1,000 but occasionally exceed this range for sales of multiple complex structures priced at several million dollars. Show Content is sold under a license agreement. Show Content
can also be sold with or without an Audio-Visual System. Most Show Content is sold to planetarium theaters which historically have
been used as astronomical simulators; however, digital technologies have expanded capabilities to display a wider variety of content.
The Company’s Show Content products include a variety of mostly educational topics including but not limited to astronomy,
earth sciences, history, and biology. The Company sells Show Content it produces as well as content produced by other entities
under distribution arrangements. Show Content sales typically range from $2 to $80. Maintenance and Service is sold in the
form of spare parts or service agreements that sometimes include an extended warranty feature. Maintenance and Service is sold
predominantly for Audio-Visual Systems. Dome products require less maintenance but can benefit from an occasional cleaning. Part
sales typically range from $1 to $100. Maintenance and Service contract sales typically range from $3 to $200. The Company sells and markets
its products through its employee sales team. For many foreign sales, the employee team is assisted by commissioned agents based
in the locale of the customer. The Company markets its products through a network of industry associations and by messaging to
the designers of planetarium theaters and visitor attractions. For Dome sales other than for planetarium projects, the Company
relies on relationships developed with many satisfied customers in the architectural, visitor attraction, and theme park community.
Customer decisions are based on price, product features and the experience of the supplier. Most of the Company’s revenue comes from sales of Audio-Visual
Systems and Domes for planetarium theaters or other visitor attractions. Sales can be to existing theaters interested in upgrading
or to a new theater. Service Support and Show Content provide a reasonably steady stream of repeat revenue from existing customers
which supplements the revenue from Audio-Visual Systems and Domes. As such, the Company relies on Audio-Visual Systems and Domes
sales to new projects to generate the volume of revenue necessary sustain the business. Customer sales sometimes can take years
to consummate from the initial planning stage to the award of the contract. Often there is a competitive bid process with multiple
suppliers involved. Customer contracts generally provide for progress payments
which in many cases provides advance funding for the cost of performance. In some cases, customers hold a small portion of the
contract payment for performance security through the warranty. The Company may also be required to provide performance security
in the form of a surety bond or international standby letter of credit. Most customers are large public institutions, government
or quasi-government entities, and large theme park entities, which carry little credit risk. Multiple Performance Obligations Some contracts include multiple performance obligations. Significant
performance obligations commonly include the supply of Audio-Visual Systems, Domes, Show Content and various Service deliverables.
Revenue earned on performance obligations are allocated to each deliverable based on the relative fair values. Relative
fair values of performance obligations are generally determined based on actual and estimated selling price. Completion times of
such contract obligations vary but typically occur within a three to twelve-month time period. Revenue Recognition Methods for 2017 Percentage of Completion Completed Contract Other Revenue Recognition Methods for 2018 In 2018,
upon adoption of Topic 606, the Company recognizes revenue when it satisfies a performance obligation by transferring control
over a product or service to a customer. The following describes the methods used to recognize revenue under the application of
Topic 606. Audio-Visual Systems. Domes. Show Content. Maintenance and Service. Contract Acquisition Costs Contract acquisition costs consist of expenditures of Company
employee and other resources and, in some cases, the payment of sales commissions to non-employee agents. Expenditures of Company
employee and other resources are costs that would be incurred regardless of whether the contract is obtained, are not recoverable,
and therefore are expensed as they are incurred under Topic 606. Sales commissions paid to agents are incurred only if the contract
is obtained and therefore are incremental costs of acquiring the contract. Rather than capitalize the cost of sales commissions,
the Company has elected to expense sales commissions as incurred under the practical expedient permitted by Topic 606, whereby
expensing is permitted when the amortization period of the asset that the entity otherwise would have recognized is one year or
less. Disaggregation of Revenue In the following table, revenue reported for the year ended
December 31, 2018 under Topic 606 is disaggregated by primary geographical market, major product line, timing of revenue recognition
and product application.
Product Application Planetarium Theaters Other Visitor Attractions Architectural Treatments Total
Primary Geographic Area:
North America $ 23,443 $ 1,452 $ 1,022 $ 25,917
Europe 2,607 1,175 - 3,782
Asia 4,077 1,911 - 5,988
Other 1,506 - - 1,506
$ 31,633 $ 4,538 $ 1,022 $ 37,193
Products:
Audio-Visual Systems $ 21,315 $ 1,646 $ - $ 22,961
Domes 5,686 2,892 1,022 9,600
Show Content 2,225 - - 2,225
Maintenance and Service 2,407 - - 2,407
$ 31,633 $ 4,538 $ 1,022 $ 37,193
Timing of revenue recognition:
Goods transferred at point in time $ 2,935 $ - $ - $ 2,935
Goods and services transferred over time 28,698 4,538 1,022 34,258
$ 31,633 $ 4,538 $ 1,022 $ 37,193 Contract Balances The following table provides information about receivables,
contract assets, and contract liabilities from contracts with customers as of December 31, 2018 and January 1, 2018:
December 31, 2018 January 1, 2018
Receivables reported as accounts receivable, net $ 3,250 $ 3,794
Contract revenue in excess of billings 3,484 3,517
Billings in excess of contract revenue 5,959 6,265 Significant changes in the contract assets and the contract
liabilities balances during the year are as follows:
Contract Assets Contract Liabilities
Revenue recognized that was included in the contract liability balance at the beginning of the year $ (4,697)
Increases due to amounts billed to customers, excluding amounts recognized as revenue during the year $ 4,391
Transferred to receivables from contract assets recognized at the beginning of the year $ (3,404)
Increases as a result of revenue recognized, excluding amounts transferred to receivables during the year $ 3,371 Contract revenue in excess of billings are contract assets
that arise when revenue recognized on a contract exceeds the cumulative progress billings. Contracts generally provide for an enforceable
right to payment for performance completed to date but do not necessarily have a present right to consideration payment for performance
completed until the event that triggers the progress billing. The contract assets are transferred to receivables when the rights
to payment occur and amounts are billed. Billings in excess of contract revenue are contract liabilities that arise when progress
billings on a contract exceed the revenue recognized. Contract liabilities are relieved as the performance obligation is completed
and revenue is recognized. Progress billings vary among contracts and can be triggered by chronological milestones, performance
events or other various measurements of performance. Backlog of Remaining Customer Performance Obligations The following table includes estimated revenue expected to
be recognized and recorded as sales in the future from the backlog of performance obligations that are unsatisfied (or partially
unsatisfied) at the end of the reporting period.
2019 2020 2021 2022 2023
Sales $15,881 $678 $546 $170 $91 </t>
  </si>
  <si>
    <t>Note 3. Changes in Accounting Policies</t>
  </si>
  <si>
    <t>3. Changes in Accounting Policies</t>
  </si>
  <si>
    <t xml:space="preserve">Note 3 – Changes in Accounting Policies Except for the changes disclosed
in Note 1 under revenue recognition, the Company has consistently applied the accounting policies to both periods presented in
these condensed consolidated financial statements. The Company adopted Topic 606, Revenue from Contracts with Customers, The following tables summarize
the impacts of adopting Topic 606 on the Company’s consolidated financial statements for year ended December 31, 2018:
CONDENSED CONSOLIDATED BALANCE SHEETS
Impact of changes in accounting policies
Balances
without
adoption of
December 31, 2018 As reported Adjustments Topic 606
Cash and cash equivalents $ 8,365 $ - $ 8,365
Restricted cash 220 - 220
Contract revenue in excess of billings 3,484 (1,130) 2,354
Inventories, net 3,072 712 3,784
Others 12,020 - 12,020
Total assets 27,161 (418) 26,743
Billings in excess of contract revenue 5,959 44 6,003
Others 13,198 - 13,198
Total liabilities 19,157 44 19,201
Accumulated deficit (42,778) (462) (43,240)
Others 50,782 50,782
Total stockholders’ equity 8,004 (462) 7,542
Total liabilities and stockholders’ equity $ 27,161 $ (418) $ 26,743
Balances
without
adoption of
For the year ended December 31, 2018 As reported Adjustments Topic 606
Sales $ 37,193 $ 432 $ 37,625
Cost of sales (23,469) (211) (23,680)
Selling, general and administrative (6,561) - (6,561)
Income tax expense (21) - (21)
Others (3,395) - (3,395)
Net income $ 3,747 $ 221 $ 3,968
CONDENSED CONSOLIDATED STATEMENTS OF CASH FLOWS
Impact of changes in accounting policies
Balances
without
adoption of
For the year ended December 31, 2018 As reported Adjustments Topic 606
Net income $ 3,747 $ 221 $ 3,968
Adjustments to reconcile net income to
net cash used in operating activities:
Other 1,057 - 1,057
Changes in:
Inventories (449) 211 (238)
Contract revenue in excess of billings 33 1,130 1,163
Billings in excess of contract revenue (306) (1,562) (1,868)
Other (353) - (353)
Net cash from operating activities 3,729 - 3,729
Net cash from investing activities (101) - (101)
Net cash from financing activities $ (631) $ - $ (631) </t>
  </si>
  <si>
    <t>Note 4 - Goodwill</t>
  </si>
  <si>
    <t>Note 4 – Goodwill Goodwill of $635 resulted from the acquisition of the Company’s
wholly owned subsidiary, Spitz, and was measured as the excess of the $2,884 purchase consideration paid over the fair value of
the net assets acquired. The Company has made its annual assessment of impairment of goodwill and has concluded that goodwill is
not impaired as of December 31, 2018.</t>
  </si>
  <si>
    <t>Note 5 - Lease Receivable</t>
  </si>
  <si>
    <t xml:space="preserve">Note 5 – Lease Receivable In 2016, the Company entered into a lease agreement with a customer
whereby the Company will be the Lessor and the customer will be the lessee of a Planetarium System produced, delivered and installed
by the Company. The lease term is 5 years and requires the customer to make rent payments to the Company over the lease term in
accordance with the fixed schedule in the agreement. The equipment will be returned to the Company at the end of the lease
term at which time the Company estimates that the system will have no residual value. The customer obtained control of the
leased assets upon delivery and acceptance of the system on December 7, 2016. The lease is accounted for as a sales-type
lease since the lease term is for substantially all of the economic life of the system, the present value of the lease payments
amounts to substantially all of the fair value of the underlying assets, and the customer will retain the control with substantially
all of the risks and awards of ownership of the system. The discounted present value of the payments to be made under the
lease agreement, using an annual rate of 6%, amounts to $1,754. This amount represents the fair value of the equipment of $1,678
and the maintenance services E&amp;S is to provide over the terms of the lease valued at $76. In 2016, the Company recorded
the sale of the system of $1,678 and $76 of deferred revenue representing the value of the maintenance services. In 2017,
the Company collected $307 in lease payments of which $55 was recorded as interest income and $252 as principal reduction of the
lease receivable. In 2018, the Company collected $307 in lease payments of which $60 was recorded as interest income and $247 as
principal reduction of the lease receivable. The balance of lease receivable as of December
31, 2018 and 2017 is recorded as follows:
2018 2017
Lease receivable $ 262 $ 247
Lease receivable long term 574 836
Total $ 836 $ 1,083 </t>
  </si>
  <si>
    <t>Note 6 - Leases and deferred gain on disposal of building assets</t>
  </si>
  <si>
    <t>Note 6– Leases and deferred gain on disposal of building
assets The Company occupies real property and uses certain equipment
under lease arrangements that are accounted for as operating leases. The Company’s real property leases contain escalation
clauses. Rental expense for all operating leases for 2018 and 2017 was $151 and $148, respectively. In November 2014, the Company agreed to an extension of its lease
for its corporate office buildings and its interest in the lease for the land occupied by the buildings for a term of 5 years.
Base annual rent was $549 until April 1, 2018 when the base annual rent increased to $570. The annual rent expense on a straight-line
basis is $555. The new lease obligation is recorded as an operating lease for a term of five years which commenced November 1,
2014. The accounting for the lease extension resulted in a $620 gain on the disposition of leased assets under the prior
lease which was deferred and is being amortized over the five-year term of the new operating lease. There was also a $1,526 gain
from the extinguishment of a deferred rent credit related to the underlying land lease which is being amortized over the five-year
term of the new operating lease. The amortization of the deferred gain and deferred rent credit reduces the rent expense attributable
to the cash rent payments. Future minimum rent expense payments under the new operating
lease and the remaining deferred gain from the disposal of the building assets and deferred rent credit to be recognized are as
follows:
Years Ending Minimum Lease Gain on Deferred Net Rent
December 31, Payments Building Rent Credit Expense
2019 475 (106) (264) 105
Total $ 475 $ (106) $ (264) $ 105 There are no other lease obligations that have initial or
remaining non-cancelable lease terms in excess of one year.</t>
  </si>
  <si>
    <t>Note 7 - Employee Retirement Benefit Plans</t>
  </si>
  <si>
    <t>Note 7 - Employee Retirement Benefit Plans Settlement of Pension Plan Liabilities On April 21, 2015, the Company, as the administrator of its
qualified defined benefit pension plan (“Pension Plan”), and the Pension Benefit Guaranty Corporation (“PBGC”)
entered into an Agreement for Appointment of Trustee and Termination of Plan (the “Termination Agreement”) (a) terminating
the Pension Plan, (b) establishing March 9, 2013 as the Plan’s termination date and (c) appointing the PBGC as statutory
trustee of the Pension Plan. In connection with the Termination Agreement, on April 21,
2015, the Company entered into the Pension Settlement Agreement with the PBGC to settle all liabilities of the Pension Plan
including any termination premium resulting from the Pension Plan termination (the “Settled ERISA Liabilities”).
Pursuant to the Pension Settlement Agreement, the Company agreed to (a) pay to the PBGC a total of $10,500, with $1,500 due
within ten days following the effective date of the Pension Settlement Agreement and the remainder paid in twelve annual
installments of $750 beginning on October 31, 2015 (the “Pension Settlement Obligation”) and (b) issue within ten
days following the effective date of the Pension Settlement Agreement 88,117 shares of the Company’s treasury stock in
the name of the PBGC. The Pension Settlement Agreement further provides that the PBGC will be deemed to have released the
Company from all Settled ERISA Liabilities upon payment of the Pension Settlement Obligation. In the event of a default by
the Company of its obligations under the Pension Settlement Agreement or the underlying agreements which secure the Pension
Settlement Obligation, the PBGC may enforce payment of the Settled ERISA Liabilities, which would accrue interest at various
rates until payment is made and be reduced by any payments made by the Company pursuant to the Pension Settlement Agreement.
The estimated total Settled ERISA Liabilities as of the settlement date is $46,000. To secure the Company’s obligations under the Pension Settlement
Agreement, on April 21, 2015, the Company also entered into a Security Agreement with the PBGC (the “Security Agreement”),
and executed an Open-End Mortgage in favor of the PBGC (the “Mortgage”) on certain real property owned by the Company’s
subsidiary, Spitz, Inc. (“Spitz”). The Security Agreement and Mortgage grant to the PBGC a security interest on all
of the Company’s presently owned and after-acquired property and proceeds thereof, free and clear of all liens and other
encumbrances, except those described therein (the “Senior Liens”). The PBGC’s security interest in the Company’s
property is subordinate to the Company’s two senior lenders pursuant to the Security Agreement and agreements between the
PBGC and the lenders (the “Intercreditor Agreements”). The Intercreditor Agreements provide for the lenders to extend
credit to the Company, secured by the Senior Liens, up to specified limits. The Intercreditor Agreement between the lender of the
mortgage notes and line of credit (see Note 8) and the PBGC provides for total aggregate loans of up to $6,500 secured by Senior
Liens on Spitz assets. The second Intercreditor Agreement between another lender and the PBGC provides for up to $3,000 of letter
of credit indebtedness secured by Senior Liens on cash deposits. The balance of the Pension Settlement Obligation is recorded on
the balance sheet as of December 31, 2018 and 2017 as follows:
2018 2017
Current portion of pension settlement obligation $ 438 $ 409
Pension settlement obligation, net of current portion 4,042 4,478
Total Pension Settlement Obligation $ 4,480 $ 4,887 Supplemental Executive Retirement Plan (SERP) The SERP provides eligible former executives, employed by
the Company prior to 2002, defined pension benefits based on average salary, years of service and age at retirement. The
SERP was amended in 2002 to discontinue further SERP gains from future salary increases and close the SERP to new participants. Obligations and Funded Status for SERP E&amp;S uses a December 31 measurement date for the SERP. Information concerning the obligations, plan assets and funded
status of employee retirement defined benefit plans are provided below:
Changes in benefit obligation 2018 2017
Projected benefit obligation - beginning of year $ 4,650 $ 4,851
Interest cost 136 156
Actuarial loss (gain) (119) 103
Benefits paid (445) (460)
Projected benefit obligation - end of year $ 4,222 $ 4,650
Changes in plan assets 2018 2017
Contributions $ 445 $ 460
Benefits paid (445) (460)
Fair value of plan assets - end of year $ - $ -
Net amount recognized 2018 2017
Unfunded status $ (4,222) $ (4,650)
Unrecognized net actuarial loss 1,976 2,176
Net amount recognized $ (2,246) $ (2,474) Amounts recognized in the consolidated balance sheets consisted
of:
2018 2017
Accrued liability $ (4,222) $ (4,650)
Accumulated other comprehensive loss 1,976 2,176
Net amount recognized $ (2,246) $ (2,474) Components of net periodic benefit cost:
2018 2017
Interest cost $ 136 $ 156
Amortization of actuarial loss 81 75
Amortization of prior year service cost - -
Net periodic benefit expense $ 217 $ 231 Additional information Pension expense was $217 and $231 for the years ended December
31, 2018 and 2017, respectively, which consisted of net periodic benefit expense for the SERP. The SERP minimum liability recorded in other comprehensive
loss decreased $200 in 2018 compared to an increase of $30 in 2017. The decrease in 2018 was primarily due to an increase
in the discount rate and change to the mortality table offset by an increase due to the change to payout assumption. The increase
in 2017 was caused by a decrease in the discount rate, partly offset by a change to the mortality table. Assumptions The weighted average assumptions used to remeasure
benefit obligations as of December 31, 2018 and 2017 included a discount rate of 3.8% and 3.1%, respectively, for the SERP.
The weighted average assumptions used to determine net periodic cost for the years ended December 31, 2018 and 2017
included a discount rate of 3.8% and 3.1%, respectively, in each year for the SERP. In prior years, for persons who have not yet commenced benefits,
it was assumed that installment payments would commence on the valuation date and continue for 10 years. That assumption
was changed such that if an individual has not yet commenced benefit payments, the first payment would be a one-time lump sum equal
to installments in arrears plus future installments commencing on the valuation date and continuing through the original end date
assuming payments had commenced on the expected start date. Cash Flows Employer contributions The Company is not currently required to fund the SERP. All
benefit payments are made by E&amp;S directly to those who receive benefits from the SERP. As such, these payments are treated
as both contributions and benefits paid for reporting purposes. The Company expects to contribute and pay benefits of approximately
$621 related to the SERP in 2019. Estimated future benefit payments As of December 31, 2018, the following benefits are expected
to be paid based on actuarial estimates and prior experience:
Years Ending December 31, SERP
2019 $ 621
2020 $ 426
2021 $ 414
2022 $ 407
2023 $ 392
2024-2028 $ 1,527 401(k)
Deferred Savings Plan The Company has a deferred savings plan that qualifies
under Section 401(k) of the Internal Revenue Code. The 401(k) plan covers all employees of the Company who have at
least one year of service and who are age 18 or older. Matching contributions of 50% are made on the first 6% of employee
contributions after the employee has achieved one year of service. Extra matching contributions can be made based on profitability
and other financial and operational considerations. Effective January 1, 2017, the Company started making a 3% contribution
in addition to the matching contribution. Contributions to the 401(k) plan for 2018 and 2017 were $444 and $451, respectively.</t>
  </si>
  <si>
    <t>Note 8 - Debt</t>
  </si>
  <si>
    <t>Note 8 -Debt</t>
  </si>
  <si>
    <t>Note 8 –Debt Long-term debt consisted of the following as of December 31,
2018 and 2017:
2018 2017
First mortgage note payable due in monthly installments of $23 (interest at 5.75%) through January 1, 2024; payment and rate subject
to adjustment every 3 years, next adjustment January 14, 2021 $ 1,221 $ 1,422
Second mortgage note payable due in monthly installments of $4 (interest at 5.99%) through October 1, 2028; payment and rate subject
to adjustment every 5 years, next adjustment October 1, 2023 319 342
Total debt 1,540 1,764
Current portion of long-term debt (237) (224)
Long-term debt, net of current portion $ 1,303 $ 1,540 Principal maturities on total debt are as follows:
Years Ending December 31,
2019 $ 237
2020 251
2021 267
2022 283
2023 299
Thereafter 203
Total debt $ 1,540 Mortgage Notes The first mortgage note payable represents the balance on a $3,200
note (“First Mortgage Note”) issued on January 14, 2004 by Spitz. The First Mortgage Note requires repayment in monthly
installments of principal and interest over 20 years. On January 14, 2006 and each third anniversary thereof, the interest
rate on the First Mortgage Note is adjusted to the greater of 5.75% or 3% over the Three-Year Constant Maturity Treasury Rate published
by the United States Federal Reserve (“3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January 14, 2018, the 3YCMT was 2.09% and the interest rate on the First Mortgage Note remained at 5.75% per annum. As
a result, the monthly installment amount remained at $23. The second mortgage note payable represents the balance on a $500
note (“Second Mortgage Note”) issued on September 11, 2008 by Spitz. The Second Mortgage Note requires repayment in
monthly installments of principal and interest over 20 years. On October 1, 2013 and each fifth anniversary thereof, the interest
rate on the Second Mortgage Note is adjusted to the greater of 5.75% or 3% over the Five-Year Constant Maturity Treasury Rate published
by the United States Federal Reserve (“5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October 1, 2018, the fifth anniversary of the Second Mortgage Note, the 5YCMT was 2.99%. As a result, interest was adjusted
to 5.99%. The monthly installment remains at $4. The Mortgage Notes are secured by the real property occupied by
Spitz pursuant to a Mortgage and Security Agreement. The real property had a carrying value of $3,973 as of December 31,
2018. The Mortgage Notes are guaranteed by E&amp;S. Line of Credit The Company is a party to a line-of-credit agreement with a commercial
bank which permits borrowings of up to $1,100 to fund Spitz working capital requirements. Under the line of credit agreement, interest
is charged on amounts borrowed at the lender’s prime rate less 0.25%. Any borrowings under the Credit Agreement are
secured by Spitz real and personal property and all of the outstanding shares of Spitz common stock. The line-of-credit agreement
and mortgage notes (with the same commercial bank) contain cross default provisions whereby a default on either agreement will
result in a default on both agreements. There were no borrowings outstanding under the line-of-credit agreement as of December
31, 2018.</t>
  </si>
  <si>
    <t>Note 9 - Income Taxes</t>
  </si>
  <si>
    <t>Note 9 - Income Taxes Income tax for 2018 and 2017 consisted of an expense of $21
and a benefit of $(111), respectively, of federal and state income taxes. The actual expense differs from the expected tax expense
(benefit) as computed by applying the U.S. federal statutory income tax rate of 21 and 34 percent for 2018 and 2017, respectively,
as follows:
2018 2017
Income tax provision at U.S. federal statutory rate $ 791 $ 466
State tax provision, net of federal income tax 116 48
Change in valuation allowance attributable to operations (3,114) (25,093)
Change in effective tax rate 111 22,311
Stock compensation 30 570
True-up adjustments and expiration of tax carryforwards and credits 2,105 1,568
Other, net (18) 19
Income tax expense (benefit) $ 21 $ (111) The tax effects of temporary differences that give rise to
significant portions of the deferred income tax assets and liabilities as of December 31, 2018 and 2017 are as follows:
2018 2017
Property and equipment, principally due to differences in depreciation $ 68 $ 71
Inventory reserves and other inventory-related temporary basis differences 437 361
Warranty, vacation, deferred rent and other liabilities 251 371
Retirement liabilities 543 645
Net operating loss carryforwards 35,532 38,536
Credit carryforwards 28 27
Other 181 143
Total deferred income tax 37,040 40,154
Less valuation allowance (37,040) (40,154)
Net deferred income tax $ - $ - Worldwide income before income taxes consisted of the following:
2018 2017
United States $ 3,768 $ 1,370
International - -
Total $ 3,768 $ 1,370 Income tax expense (benefit) consisted of the following:
2018 2017
Current
U.S. federal $ (1) $ (8)
State 22 (103)
Total current expense (benefit) $ 21 $ (111)
Deferred
U.S. federal $ 1,477 $ 23,012
State 1,637 2,081
Total 3,114 25,093
Valuation allowance increase (3,114) (25,093)
Total deferred expense (benefit) - -
Total income tax expense (benefit) $ 21 $ (111)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E&amp;S has total federal net operating loss carryforwards
of approximately $161,541 which expire from 2020 through 2036. The Company has federal minimum tax credit carryforwards of approximately
$28 which do not expire. The Company has $3,400 of federal research credits that begin to expire in 2019 and $1,100 of state research
credits that begin to expire in 2019. The Company has not recorded a benefit for these research credits in the financial statements
because it does not meet the more-likely-than-not position recognition threshold. E&amp;S also has state net operating loss carryforwards
of approximately $34,500 that expire at various dates depending on the rules of the states to which the loss or credit is allocated. The Company evaluates its deferred tax assets for realizability
based on all of the available positive and negative evidence. Due to cumulative losses and the significance of the carryforwards,
the Company determined that it is more likely than not that the deferred tax assets will not be realized. Accordingly, a valuation
allowance has been established to offset the net deferred tax assets. During the years ended December 31, 2018 and 2017, the valuation
allowance on deferred tax assets decreased by $3,114 and $25,093, respectively. The Company is subject to audit by the IRS and various states
for tax years dating back to 2015. No federal or state tax returns are currently under audit. The Company recognizes interest
and penalties, if any, related to unrecognized tax benefits in income tax expense.</t>
  </si>
  <si>
    <t>Note 10 - Commitments and Contingencies</t>
  </si>
  <si>
    <t>Note 10 - Commitments and Contingencies Letters of Credit Under the terms of financing arrangements for letters of credit,
E&amp;S is required to maintain a balance in a specific cash account equal to or greater than the outstanding value of all letters
of credit or bank guarantees issued, plus other amounts necessary to adequately secure obligations with the financial institution.
As of December 31, 2017, there were outstanding letters of credit and bank guarantees of $312 which expired in 2018. As
of December 31, 2018, there were outstanding letters of credit and bank guarantees of $220 which are scheduled to expire in 2019.</t>
  </si>
  <si>
    <t>Note 11 - Stock Option Plan</t>
  </si>
  <si>
    <t>Note 11 - Stock Option Plan In 2014, stockholders approved the adoption of the Evans &amp; Sutherland
Computer Corporation 2014 Stock Incentive Plan (“2014 Plan”) which replaced the expired 2004 Stock Incentive Plan of
Evans &amp; Sutherland Computer Corporation (“2004 Plan”). The 2014 Plan is a stock incentive plan that provides
for the grant of options and restricted stock awards to employees and for the grant of options to non-employee directors essentially
the same as the 2004 Plan. Under the 2014 Plan, non-employee directors may continue to receive an annual option grant for
no more than 10,000 shares. New non-employee directors may also continue to receive an option grant for no more than 10,000
shares upon their appointment or election. With the adoption of the 2014 Plan, no additional options can be issued under
the 2004 Plan. Options granted under the 2004 Plan are still held by recipients and will continue to be subject to the terms and
conditions of the 2004 plan which are essentially the same as the 2014 Plan. The 2014 Plan continues a minimum exercise price for
options of 110% of fair market value on the date of grant. Restricted stock awards may be qualified as a performance-based
award that conditions a participant’s award upon achievement by the Company or its subsidiaries of performance goals established
by the Board of Directors’ Compensation Committee. The number of shares, terms, and exercise periods of option grants
are determined by the Board of Directors on an option-by-option basis. Options generally vest ratably over three years and expire
ten years from the date of grant. As of December 31, 2018, options to purchase 1,001,781 shares of common stock were authorized
and reserved for future grant. A summary of activity follows (shares in thousands):
2018 2017
Weighted- Weighted-
Average Average
Number Exercise Number Exercise
of Shares Price of Shares Price
Outstanding as of beginning of the year 1,610 $ 0.66 1,625 $ 0.88
Granted 150 1.12 141 1.39
Exercised - - - -
Forfeited or expired (163) 1.21 (156) 3.61
Outstanding as of end of the year 1,597 0.65 1,610 0.66
Exercisable as of end of the year 1,131 0.48 1,089 0.51 The weighted average fair value of options granted during 2018 and
2017 was $0.77 and $1.14, respectively. As of December 31, 2018, options exercisable and options outstanding had a weighted
average remaining contractual term of 4.7 and 5.7 years with aggregate intrinsic value of $385 and $385, respectively. As of December
31, 2017, options exercisable and options outstanding had a weighted average remaining contractual term of 4.4 and 5.8 years with
aggregate intrinsic value of $566 and $637, respectively. The fair value of each option grant is estimated on the date of
the grant using the Black-Scholes option-pricing model with the following weighted-average assumptions used for the grants made
in 2018 and 2017:
2018 2017
Expected life (in years) 3.5 3.5
Risk free interest rate 2.04% 1.47%
Expected volatility 125% 175% Expected option lives and volatilities are based on historical data
of the Company. The risk free interest rate is calculated as the average US Treasury bill rate that corresponds with the
option life. Historically, the Company has not declared dividends and there are no plans to do so. As of December 31, 2018, there was approximately $90 of total unrecognized
share-based compensation cost related to grants collectively under the 2004 Plan and 2014 Plan that will be recognized over a weighted-average
period of 1.9 years. As of December 31, 2017, there was approximately $140 of total unrecognized share-based compensation
cost related to grants collectively under the 2004 Plan and 2014 Plan that will be recognized over a weighted-average period of
2.4 years. Share-based compensation expense, from awards collectively under
the 2004 Plan and 2014 Plan for the years ended December 31, 2018 and 2017 amounted to $149 and $177, respectively, and was included
in general and administrative expense on the statements of comprehensive income.</t>
  </si>
  <si>
    <t>Note 12 - Preferred Stock</t>
  </si>
  <si>
    <t>Note 12 - Preferred Stock Class A Preferred Stock The Company has 5,000,000 authorized shares of Class A Preferred
stock. As of December 31, 2018 and 2017, there were no Class A Preferred shares outstanding. Class B Preferred Stock The Company has 5,000,000 authorized shares of Class B Preferred
stock. As of December 31, 2018 and 2017, there were no Class B Preferred shares outstanding.</t>
  </si>
  <si>
    <t>Note 13 - Significant Customers</t>
  </si>
  <si>
    <t xml:space="preserve">Note 13 - Significant Customers As of December 31, 2018, Customer D represented 24% of accounts
receivable, and Customer E represented 10% of contract revenue in excess of billings. As of December 31, 2017, Customers A and B each represented
10% of accounts receivable, and Customer C represented 30% of contract revenue in excess of billings. For the year ended December 31, 2018, no customers represented
10% or more of total sales. For the year ended December 31, 2017, Customer C represented 11% of total sales. </t>
  </si>
  <si>
    <t>Note 1. Nature of Operations and Summary of Significant Accounting Policies (Policies)</t>
  </si>
  <si>
    <t>Policy Text Block [Abstract]</t>
  </si>
  <si>
    <t>Nature of Operations</t>
  </si>
  <si>
    <t>Nature of Operations Evans &amp; Sutherland Computer Corporation, referred to in
these notes as “Evans &amp; Sutherland,” “E&amp;S,” or the “Company,” produces high-quality
advanced visual display systems used primarily in full-dome video projection applications, dome projection screens and dome architectural
treatments. E&amp;S also produces unique content for planetariums, schools, science centers and other educational institutions
and entertainment venues. The Company’s products include state of the art planetarium and dome theater systems consisting
of proprietary hardware and software, and other unique visual display systems primarily used to project digital video on large
curved surfaces. Additionally, E&amp;S manufactures and installs metal domes with customized optical coatings and acoustical
properties that are used for planetarium and dome theaters as well as many other unique custom applications. The Company
operates in one business segment, which is the visual simulation market.</t>
  </si>
  <si>
    <t>Basis of Presentation</t>
  </si>
  <si>
    <t>Basis of Presentation The consolidated financial statements include the accounts
of Evans &amp; Sutherland and its wholly owned subsidiaries. All inter-company accounts and transactions have been eliminated
in consolidation. Certain prior year amounts have been reclassified to conform to the current year presentation.</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The accounting estimates that require management’s
most difficult and subjective judgments include revenue recognition based on the percentage-of-completion method, inventory reserves,
allowance for doubtful accounts receivable, allowance for deferred income tax assets, impairment of long-lived assets, pension
and retirement obligations and useful lives of depreciable assets. Actual results could differ from those estimates.</t>
  </si>
  <si>
    <t>Cash and Cash Equivalents</t>
  </si>
  <si>
    <t>Cash and Cash Equivalents The Company considers all highly liquid investments with original
maturities of three or fewer months to be cash equivalents. The Company maintains cash balances in bank accounts that, at
times, exceed federally insured limits. The Company has not experienced any losses in these accounts and believes it is not
exposed to any significant risk with respect to cash. As of December 31, 2018, cash deposits as reported by the banks, including
restricted cash, exceeded the federally insured limits by approximately $8,095.</t>
  </si>
  <si>
    <t>Restricted Cash</t>
  </si>
  <si>
    <t>Restricted Cash The following table provides a reconciliation of cash, cash
equivalents, and restricted cash reported within the consolidated balance sheets that sum to the total of the same such amounts
shown in the statements of cash flows.
2018 2017
Cash and cash equivalents $ 8,365 $ 5,276
Restricted cash 220 312
Total cash, cash equivalents, and restricted cash
shown in the statements of cash flows $ 8,585 $ 5,588 Amounts included in restricted cash represent those required
to be set aside by a contractual agreement. Restricted cash that guarantees letters of credit that mature or expire within
one year is reported as a current asset. Restricted cash that guarantees letters of credit that mature or expire after more
than one year is reported as a long-term asset.</t>
  </si>
  <si>
    <t>Trade Accounts Receivable</t>
  </si>
  <si>
    <t xml:space="preserve">Trade Accounts Receivable In the normal course of business, E&amp;S provides unsecured
credit terms to its customers. Accordingly, the Company maintains an allowance for doubtful accounts for possible losses
on uncollectible accounts receivable. The Company routinely analyzes accounts receivable and costs and estimated earnings
in excess of billings, and considers history, customer creditworthiness, facts and circumstances specific to outstanding balances,
current economic trends, and changes in payment terms when evaluating the adequacy of the allowance for doubtful accounts receivable.
Changes in these factors could result in material differences to bad debt expense. Past due balances are determined
based on contractual terms and are reviewed individually for collectability. Uncollectible accounts receivable are charged against
the allowance for doubtful accounts when management determines the probability of collection is remote. The table below represents changes in E&amp;S’s allowance
for doubtful accounts receivable for the years ended December 31:
2018 2017
Beginning balance $ 109 $ 259
Write-off of accounts receivable - (7)
Increase (decrease) in estimated losses on accounts receivable 48 (143)
Ending balance $ 157 $ 109 </t>
  </si>
  <si>
    <t xml:space="preserve">Inventories Inventories include materials at standard costs, which approximate
actual costs, as well as inventoried costs on programs and long-term contracts. Inventoried costs include material, direct
engineering and production costs, and applicable overhead, not in excess of estimated market value. Spare parts and general
stock materials are stated at cost not in excess of market value. E&amp;S periodically reviews inventories for excess supply,
obsolescence, and valuations above estimated realizable amounts, and provides a reserve sufficient to reduce inventories to net
realizable values. Revisions of these estimates could impact net loss. During the years ended December 31, 2018 and 2017, E&amp;S
recognized impairment losses on inventory of $427 and $105, respectively. Inventories as of December 31, were as follows:
2018 2017
Raw materials $ 5,979 $ 5,458
Work in process 116 1,011
Finished goods 323 423
Reserve for obsolete inventory (3,346) (2,919)
Inventories, net $ 3,072 $ 3,973 </t>
  </si>
  <si>
    <t>Property and Equipment</t>
  </si>
  <si>
    <t xml:space="preserve">Property and Equipment Property and equipment are stated at cost. Depreciation
and amortization are computed using the straight-line method based on the estimated useful lives of the related assets. Expenditures
that materially increase values or capacities or extend useful lives of property and equipment are capitalized. Leasehold
improvements are assigned useful lives based on the shorter of their useful lives or the term of the related leases, including
renewal options likely to be exercised. Routine maintenance, repairs and renewal costs are expensed as incurred. When
property is retired or otherwise disposed of, the carrying values are removed from the property and equipment and related accumulated
depreciation and amortization accounts. Depreciation and amortization are included in cost of sales, research and development
or selling, general and administrative expenses depending on the nature of the asset. Depreciation expense was $263 and $259 for the years ended
December 31, 2018 and 2017, respectively. The cost and estimated useful lives of property and equipment and the total accumulated
depreciation were as follows as of December 31:
Estimated
Useful Lives 2018 2017
Land n/a $ 2,250 $ 2,250
Buildings and improvements 5 - 40 years 3,065 3,065
Manufacturing machinery and equipment 3 - 8 years 4,554 5,582
Office furniture and equipment 3 - 8 years 630 779
Total 10,499 11,676
Less accumulated depreciation (6,104) (7,149)
Net property and equipment $ 4,395 $ 4,527 </t>
  </si>
  <si>
    <t>Goodwill The Company tests its recorded goodwill for impairment on an annual
basis during the fourth quarter,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t>
  </si>
  <si>
    <t>Impairment of Long-Lived Assets</t>
  </si>
  <si>
    <t>Impairment of Long-Lived Assets Long-lived assets are reviewed for impairment when events or changes
in circumstances indicate the carrying values of the assets may not be fully recoverable. When this occurs, the Company reviews
the values assigned to long-lived assets by analyzing the anticipated, undiscounted cash flows they generate. When the expected
future undiscounted cash flows from these assets do not exceed their carrying values, the Company estimates the fair values of
such assets. Impairment is recognized to the extent the carrying values of the assets exceed their estimated fair values. Assets
held for sale are reported at the lower of their carrying values or fair values less costs to sell.</t>
  </si>
  <si>
    <t>Warranty Reserve</t>
  </si>
  <si>
    <t xml:space="preserve">Warranty Reserve E&amp;S provides a warranty reserve for estimated future costs
of servicing products under warranty agreements extending for periods from 90 days to one year. Anticipated costs for product
warranties are based upon estimates derived from experience factors and are recorded at the time of sale or over the period revenues
are recognized for long-term contracts. Warranty reserves are classified as accrued liabilities in the accompanying consolidated
balance sheets. The table below represents changes in E&amp;S’s warranty
reserve for the years ended December 31:
2018 2017
Beginning balance $ 139 $ 123
Additions to warranty reserve 166 249
Warranty costs (134) (233)
Ending balance $ 171 $ 139 </t>
  </si>
  <si>
    <t>Stock-Based Compensation</t>
  </si>
  <si>
    <t>Stock-Based Compensation The Company records compensation
expense in the financial statements for stock-based awards based on the grant date fair value of those awards that are
ultimately expected to vest. As such, the value of the award is reduced for the estimated forfeitures at the date of
grant and revised, if necessary, in subsequent periods if actual forfeitures differ from those estimates. The Company
determines the grant date fair value of the options using the Black-Scholes option-pricing model. Stock-based
compensation expense is recognized over the requisite service periods of the awards on a ratable basis, which recognizes
expense for each vesting tranche of each grant starting on the grant date and finishing on the vest date for that
tranche.</t>
  </si>
  <si>
    <t>Net Income Per Common Share</t>
  </si>
  <si>
    <t xml:space="preserve">Net Income per Common Share Basic net income per common share represents income available
to common shareholders divided by the weighted-average number of common shares outstanding during the period. Diluted net income
per common share reflects additional common shares that would have been outstanding if dilutive potential common shares had been
issued. Potential common shares include shares that may be issued by the Company for outstanding stock options determined using
the treasury stock method. In periods resulting in a net loss, potential common shares are anti-dilutive and therefore are not
included. Net income per common share has been computed based on the following:
2018 2017
Numerator
Net Income $ 3,747 $ 1,481
Denominator
Weighted-average number of common shares outstanding - basic 11,353 11,353
Incremental shares assumed for stock options 625 661
Weighted-average number of common shares outstanding - dilutive 11,978 12,014
Basic net income per common share $ 0.33 $ 0.13
Diluted net income per common share $ 0.31 $ 0.12 </t>
  </si>
  <si>
    <t>Income Taxes</t>
  </si>
  <si>
    <t>Income Taxes The Company uses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t>
  </si>
  <si>
    <t>Other Comprehensive Income</t>
  </si>
  <si>
    <t>Other Comprehensive Income On a net basis for 2018 and 2017, there were deferred income
tax assets resulting from items reflected in comprehensive income. However, E&amp;S has determined that it is more likely
than not that it will not realize such net deferred income tax assets and has therefore established a valuation allowance against
the full amount of the net deferred income tax assets. Accordingly, the net income tax effect of the items included in other
comprehensive income is zero. Therefore, the Company has included no income tax expense or benefit in relation to items reflected
in other comprehensive income. The accumulated other comprehensive loss at the end of 2017 and 2018 consists of minimum pension
liability attributable to the Supplemental Executive Retirement Plan (“SERP”) (see Note 7).</t>
  </si>
  <si>
    <t>Recent Accounting Pronouncements</t>
  </si>
  <si>
    <t>Recent Accounting Pronouncements In February 2016, the Financial Accounting Standards Board
(“FASB”) issued ASU No. 2016-02, Leases (Topic 842) ("ASU 2016-02"). ASU 2016-02 changes the accounting for
leases. In particular, lessees will recognize lease assets and lease liabilities for operating leases. This update will have a
minimal effect on lessor accounting. ASU 2016-02 is effective in the first quarter of the fiscal year ending 2019. The Company
is currently assessing the impact on its financial reporting of implementing this guidance. In November 2016, the FASB issued ASU No. 2016-18, Statement of
Cash Flows (Topic 230) Restricted Cash (“ASU 2016-18”). ASU 2016-18 changes the cash flow presentation
and disclosures of restricted cash. The Company implemented this update in the presented financial statements.</t>
  </si>
  <si>
    <t>Note 1. Nature of Operations and Summary of Significant Accounting Policies (Tables)</t>
  </si>
  <si>
    <t>Table Text Block Supplement [Abstract]</t>
  </si>
  <si>
    <t>Schedule of Restricted Cash</t>
  </si>
  <si>
    <t xml:space="preserve">The following table provides a reconciliation of cash, cash
equivalents, and restricted cash reported within the consolidated balance sheets that sum to the total of the same such amounts
shown in the statements of cash flows.
2018 2017
Cash and cash equivalents $ 8,365 $ 5,276
Restricted cash 220 312
Total cash, cash equivalents, and restricted cash
shown in the statements of cash flows $ 8,585 $ 5,588 </t>
  </si>
  <si>
    <t>Schedule of Doubtful Accounts</t>
  </si>
  <si>
    <t xml:space="preserve">The table below represents changes in E&amp;S’s allowance
for doubtful accounts receivable for the years ended December 31:
2018 2017
Beginning balance $ 109 $ 259
Write-off of accounts receivable - (7)
Increase (decrease) in estimated losses on accounts receivable 48 (143)
Ending balance $ 157 $ 109 </t>
  </si>
  <si>
    <t>Schedule of Inventory</t>
  </si>
  <si>
    <t xml:space="preserve">Inventories as of December 31, were as follows:
2018 2017
Raw materials $ 5,979 $ 5,458
Work in process 116 1,011
Finished goods 323 423
Reserve for obsolete inventory (3,346) (2,919)
Inventories, net $ 3,072 $ 3,973 </t>
  </si>
  <si>
    <t>Schedule of Depreciation</t>
  </si>
  <si>
    <t xml:space="preserve">The cost and estimated useful lives of property and equipment
and the total accumulated depreciation were as follows as of December 31:
Estimated
Useful Lives 2018 2017
Land n/a $ 2,250 $ 2,250
Buildings and improvements 5 - 40 years 3,065 3,065
Manufacturing machinery and equipment 3 - 8 years 4,554 5,582
Office furniture and equipment 3 - 8 years 630 779
Total 10,499 11,676
Less accumulated depreciation (6,104) (7,149)
Net property and equipment $ 4,395 $ 4,527 </t>
  </si>
  <si>
    <t>Schedule of Product Warranty Reserve</t>
  </si>
  <si>
    <t xml:space="preserve">The table below represents changes in E&amp;S’s warranty
reserve for the years ended December 31:
2018 2017
Beginning balance $ 139 $ 123
Additions to warranty reserve 166 249
Warranty costs (134) (233)
Ending balance $ 171 $ 139 </t>
  </si>
  <si>
    <t>Schedule of Net Income Per Common Share</t>
  </si>
  <si>
    <t xml:space="preserve">Net income per common share has been computed based on the
following:
2018 2017
Numerator
Net Income $ 3,747 $ 1,481
Denominator
Weighted-average number of common shares outstanding - basic 11,353 11,353
Incremental shares assumed for stock options 625 661
Weighted-average number of common shares outstanding - dilutive 11,978 12,014
Basic net income per common share $ 0.33 $ 0.13
Diluted net income per common share $ 0.31 $ 0.12 </t>
  </si>
  <si>
    <t>Note 2. Revenue (Tables)</t>
  </si>
  <si>
    <t>Schedule of geographical revenues</t>
  </si>
  <si>
    <t xml:space="preserve">In the following table, revenue reported for the year ended
December 31, 2018 under Topic 606 is disaggregated by primary geographical market, major product line, timing of revenue recognition
and product application.
Product Application Planetarium Theaters Other Visitor Attractions Architectural Treatments Total
Primary Geographic Area:
North America $ 23,443 $ 1,452 $ 1,022 $ 25,917
Europe 2,607 1,175 - 3,782
Asia 4,077 1,911 - 5,988
Other 1,506 - - 1,506
$ 31,633 $ 4,538 $ 1,022 $ 37,193
Products:
Audio-Visual Systems $ 21,315 $ 1,646 $ - $ 22,961
Domes 5,686 2,892 1,022 9,600
Show Content 2,225 - - 2,225
Maintenance and Service 2,407 - - 2,407
$ 31,633 $ 4,538 $ 1,022 $ 37,193
Timing of revenue recognition:
Goods transferred at point in time $ 2,935 $ - $ - $ 2,935
Goods and services transferred over time 28,698 4,538 1,022 34,258
$ 31,633 $ 4,538 $ 1,022 $ 37,193 </t>
  </si>
  <si>
    <t>Schedule of contract balances</t>
  </si>
  <si>
    <t xml:space="preserve">The following table provides information about receivables,
contract assets, and contract liabilities from contracts with customers as of December 31, 2018 and January 1, 2018:
December 31, 2018 January 1, 2018
Receivables reported as accounts receivable, net $ 3,250 $ 3,794
Contract revenue in excess of billings 3,484 3,517
Billings in excess of contract revenue 5,959 6,265 </t>
  </si>
  <si>
    <t>Schedule of changes in the contract assets and the contract liabilities</t>
  </si>
  <si>
    <t xml:space="preserve">Significant changes in the contract assets and the contract
liabilities balances during the year are as follows:
Contract Assets Contract Liabilities
Revenue recognized that was included in the contract liability balance at the beginning of the year $ (4,697)
Increases due to amounts billed to customers, excluding amounts recognized as revenue during the year $ 4,391
Transferred to receivables from contract assets recognized at the beginning of the year $ (3,404)
Increases as a result of revenue recognized, excluding amounts transferred to receivables during the year $ 3,371 </t>
  </si>
  <si>
    <t>Schedule of backlog of performance obligations</t>
  </si>
  <si>
    <t xml:space="preserve">The following table includes estimated revenue expected to
be recognized and recorded as sales in the future from the backlog of performance obligations that are unsatisfied (or partially
unsatisfied) at the end of the reporting period.
2019 2020 2021 2022 2023
Sales $15,881 $678 $546 $170 $91 </t>
  </si>
  <si>
    <t>Note 3. Changes in Accounting Policies (Tables)</t>
  </si>
  <si>
    <t>Schedule of impacts of accounting changes</t>
  </si>
  <si>
    <t xml:space="preserve">The following tables summarize
the impacts of adopting Topic 606 on the Company’s consolidated financial statements for year ended December 31, 2018:
CONDENSED CONSOLIDATED BALANCE SHEETS
Impact of changes in accounting policies
Balances
without
adoption of
December 31, 2018 As reported Adjustments Topic 606
Cash and cash equivalents $ 8,365 $ - $ 8,365
Restricted cash 220 - 220
Contract revenue in excess of billings 3,484 (1,130) 2,354
Inventories, net 3,072 712 3,784
Others 12,020 - 12,020
Total assets 27,161 (418) 26,743
Billings in excess of contract revenue 5,959 44 6,003
Others 13,198 - 13,198
Total liabilities 19,157 44 19,201
Accumulated deficit (42,778) (462) (43,240)
Others 50,782 50,782
Total stockholders’ equity 8,004 (462) 7,542
Total liabilities and stockholders’ equity $ 27,161 $ (418) $ 26,743
Balances
without
adoption of
For the year ended December 31, 2018 As reported Adjustments Topic 606
Sales $ 37,193 $ 432 $ 37,625
Cost of sales (23,469) (211) (23,680)
Selling, general and administrative (6,561) - (6,561)
Income tax expense (21) - (21)
Others (3,395) - (3,395)
Net income $ 3,747 $ 221 $ 3,968
CONDENSED CONSOLIDATED STATEMENTS OF CASH FLOWS
Impact of changes in accounting policies
Balances
without
adoption of
For the year ended December 31, 2018 As reported Adjustments Topic 606
Net income $ 3,747 $ 221 $ 3,968
Adjustments to reconcile net income to
net cash used in operating activities:
Other 1,057 - 1,057
Changes in:
Inventories (449) 211 (238)
Contract revenue in excess of billings 33 1,130 1,163
Billings in excess of contract revenue (306) (1,562) (1,868)
Other (353) - (353)
Net cash from operating activities 3,729 - 3,729
Net cash from investing activities (101) - (101)
Net cash from financing activities $ (631) $ - $ (631) </t>
  </si>
  <si>
    <t>Note 5. Lease Receivable (Tables)</t>
  </si>
  <si>
    <t>Schedule of Lease Receivable</t>
  </si>
  <si>
    <t xml:space="preserve">The balance of lease receivable as of December 31, 2018 and 2017
is recorded as follows:
2018 2017
Lease receivable $ 262 $ 247
Lease receivable long term 574 836
Total $ 836 $ 1,083 </t>
  </si>
  <si>
    <t>Note 6. Leases and deferred gain on disposal of building assets (Tables)</t>
  </si>
  <si>
    <t>Schedule of Future Minimum Payments for Operating Leases</t>
  </si>
  <si>
    <t xml:space="preserve">Future minimum rent expense payments under the new operating
lease and the remaining deferred gain from the disposal of the building assets and deferred rent credit to be recognized are as
follows:
Years Ending Minimum Lease Gain on Deferred Net Rent
December 31, Payments Building Rent Credit Expense
2019 475 (106) (264) 105
Total $ 475 $ (106) $ (264) $ 105 </t>
  </si>
  <si>
    <t>Note 7. Employee Retirement Benefit Plans (Tables)</t>
  </si>
  <si>
    <t>Schedule of Settlement of Pension Plan Liabilities</t>
  </si>
  <si>
    <t xml:space="preserve">The balance of the Pension Settlement Obligation is recorded on
the balance sheet as of December 31, 2018 and 2017 as follows:
2018 2017
Current portion of pension settlement obligation $ 438 $ 409
Pension settlement obligation, net of current portion 4,042 4,478
Total Pension Settlement Obligation $ 4,480 $ 4,887 </t>
  </si>
  <si>
    <t>Schedule of Costs of Retirement Plans, changes in benefit obligation</t>
  </si>
  <si>
    <t xml:space="preserve">Information concerning the obligations, plan assets and funded
status of employee retirement defined benefit plans are provided below:
Changes in benefit obligation 2018 2017
Projected benefit obligation - beginning of year $ 4,650 $ 4,851
Interest cost 136 156
Actuarial loss (gain) (119) 103
Benefits paid (445) (460)
Projected benefit obligation - end of year $ 4,222 $ 4,650
Changes in plan assets 2018 2017
Contributions $ 445 $ 460
Benefits paid (445) (460)
Fair value of plan assets - end of year $ - $ - </t>
  </si>
  <si>
    <t>Schedule of Amounts Recognized in Other Comprehensive Income (Loss)</t>
  </si>
  <si>
    <t xml:space="preserve">Net amount recognized 2018 2017
Unfunded status $ (4,222) $ (4,650)
Unrecognized net actuarial loss 1,976 2,176
Net amount recognized $ (2,246) $ (2,474) </t>
  </si>
  <si>
    <t>Schedule of Amounts Recognized in Balance Sheet</t>
  </si>
  <si>
    <t xml:space="preserve">Amounts recognized in the consolidated balance sheets consisted
of:
2018 2017
Accrued liability $ (4,222) $ (4,650)
Accumulated other comprehensive loss 1,976 2,176
Net amount recognized $ (2,246) $ (2,474) </t>
  </si>
  <si>
    <t>Schedule of Net Periodic Benefit Cost</t>
  </si>
  <si>
    <t xml:space="preserve">Components of net periodic benefit cost:
2018 2017
Interest cost $ 136 $ 156
Amortization of actuarial loss 81 75
Amortization of prior year service cost - -
Net periodic benefit expense $ 217 $ 231 </t>
  </si>
  <si>
    <t>Schedule of Expected Benefit Payments</t>
  </si>
  <si>
    <t xml:space="preserve">As of December 31, 2018, the following benefits are expected
to be paid based on actuarial estimates and prior experience:
Years Ending December 31, SERP
2019 $ 621
2020 $ 426
2021 $ 414
2022 $ 407
2023 $ 392
2024-2028 $ 1,527 </t>
  </si>
  <si>
    <t>Note 8. Debt (Tables)</t>
  </si>
  <si>
    <t>Schedule of Long-term Debt</t>
  </si>
  <si>
    <t xml:space="preserve">Long-term debt consisted of the following as of December 31,
2018 and 2017:
2018 2017
First mortgage note payable due in monthly installments of $23 (interest at 5.75%) through January 1, 2024; payment and rate subject
to adjustment every 3 years, next adjustment January 14, 2021 $ 1,221 $ 1,422
Second mortgage note payable due in monthly installments of $4 (interest at 5.99%) through October 1, 2028; payment and rate subject
to adjustment every 5 years, next adjustment October 1, 2023 319 342
Total debt 1,540 1,764
Current portion of long-term debt (237) (224)
Long-term debt, net of current portion $ 1,303 $ 1,540 </t>
  </si>
  <si>
    <t>Schedule of Principal maturities</t>
  </si>
  <si>
    <t xml:space="preserve">Principal maturities on total debt are as follows:
Years Ending December 31,
2019 $ 237
2020 251
2021 267
2022 283
2023 299
Thereafter 203
Total debt $ 1,540 </t>
  </si>
  <si>
    <t>Note 9. Income Taxes (Tables)</t>
  </si>
  <si>
    <t>Schedule of Effective Income Tax Rate Reconciliation</t>
  </si>
  <si>
    <t xml:space="preserve">The actual expense differs from the expected tax expense (benefit)
as computed by applying the U.S. federal statutory income tax rate of 21 and 34 percent for 2018 and 2017, respectively, as follows:
2018 2017
Income tax provision at U.S. federal statutory rate $ 791 $ 466
State tax provision, net of federal income tax 116 48
Change in valuation allowance attributable to operations (3,114) (25,093)
Change in effective tax rate 111 22,311
Stock compensation 30 570
True-up adjustments and expiration of tax carryforwards and credits 2,105 1,568
Other, net (18) 19
Income tax expense (benefit) $ 21 $ (111) </t>
  </si>
  <si>
    <t>Schedule of Deferred Income Tax Assets and Liabilities</t>
  </si>
  <si>
    <t xml:space="preserve">The tax effects of temporary differences that give rise to
significant portions of the deferred income tax assets and liabilities as of December 31, 2018 and 2017 are as follows:
2018 2017
Property and equipment, principally due to differences in depreciation $ 68 $ 71
Inventory reserves and other inventory-related temporary basis differences 437 361
Warranty, vacation, deferred rent and other liabilities 251 371
Retirement liabilities 543 645
Net operating loss carryforwards 35,532 38,536
Credit carryforwards 28 27
Other 181 143
Total deferred income tax 37,040 40,154
Less valuation allowance (37,040) (40,154)
Net deferred income tax $ - $ - </t>
  </si>
  <si>
    <t>Schedule of Worldwide Income Before Income Taxes</t>
  </si>
  <si>
    <t xml:space="preserve">Worldwide income before income taxes consisted of the following:
2018 2017
United States $ 3,768 $ 1,370
International - -
Total $ 3,768 $ 1,370 </t>
  </si>
  <si>
    <t>Schedule of Components of Income Tax Expense (Benefit)</t>
  </si>
  <si>
    <t xml:space="preserve">Income tax expense (benefit) consisted of the following:
2018 2017
Current
U.S. federal $ (1) $ (8)
State 22 (103)
Total current expense (benefit) $ 21 $ (111)
Deferred
U.S. federal $ 1,477 $ 23,012
State 1,637 2,081
Total 3,114 25,093
Valuation allowance increase (3,114) (25,093)
Total deferred expense (benefit) - -
Total income tax expense (benefit) $ 21 $ (111) </t>
  </si>
  <si>
    <t>Note 11. Stock Option Plan (Tables)</t>
  </si>
  <si>
    <t>Schedule of Stock Option Plan Activity</t>
  </si>
  <si>
    <t xml:space="preserve">A summary of activity follows (shares in thousands):
2018 2017
Weighted- Weighted-
Average Average
Number Exercise Number Exercise
of Shares Price of Shares Price
Outstanding as of beginning of the year 1,610 $ 0.66 1,625 $ 0.88
Granted 150 1.12 141 1.39
Exercised - - - -
Forfeited or expired (163) 1.21 (156) 3.61
Outstanding as of end of the year 1,597 0.65 1,610 0.66
Exercisable as of end of the year 1,131 0.48 1,089 0.51 </t>
  </si>
  <si>
    <t>Schedule of Stock Options Valuation Assumptions</t>
  </si>
  <si>
    <t>The fair value of each option grant is estimated on the date of
the grant using the Black-Scholes option-pricing model with the following weighted-average assumptions used for the grants made
in 2018 and 2017:
2018 2017
Expected life (in years) 3.5 3.5
Risk free interest rate 2.04% 1.47%
Expected volatility 125% 175%</t>
  </si>
  <si>
    <t>Note 1 - Nature of Operations and Summary of Significant Accounting Policies: Cash and Cash Equivalents (Details) $ in Thousands</t>
  </si>
  <si>
    <t>Dec. 31, 2018USD ($)</t>
  </si>
  <si>
    <t>Cash, Uninsured Amount</t>
  </si>
  <si>
    <t>Note 1 - Nature of Operations and Summary of Significant Accounting Policies: Restricted Cash: Schedule of Restricted Cash (Details) - USD ($) $ in Thousands</t>
  </si>
  <si>
    <t>Dec. 31, 2016</t>
  </si>
  <si>
    <t>Total cash, cash equivalents, and restricted cash shown in the statements of cash flows</t>
  </si>
  <si>
    <t>Note 1 - Nature of Operations and Summary of Significant Accounting Policies: Trade Accounts Receivable: Schedule of Doubtful Accounts (Details) - USD ($) $ in Thousands</t>
  </si>
  <si>
    <t>Allowance for Doubtful Accounts Receivable, Beginning Balance</t>
  </si>
  <si>
    <t>Write-off of accounts receivable</t>
  </si>
  <si>
    <t>Increase (reduction) in estimated losses on accounts receivable</t>
  </si>
  <si>
    <t>Allowance for Doubtful Accounts Receivable, Ending Balance</t>
  </si>
  <si>
    <t>Note 1 - Nature of Operations and Summary of Significant Accounting Policies: Inventories (Details) - USD ($) $ in Thousands</t>
  </si>
  <si>
    <t>Note 1 - Nature of Operations and Summary of Significant Accounting Policies: Inventories: Schedule of Inventory (Details) - USD ($) $ in Thousands</t>
  </si>
  <si>
    <t>Raw Materials</t>
  </si>
  <si>
    <t>Work-in-process</t>
  </si>
  <si>
    <t>Finished goods</t>
  </si>
  <si>
    <t>Reserve for obsolete inventory</t>
  </si>
  <si>
    <t>Note 1 - Nature of Operations and Summary of Significant Accounting Policies: Property and Equipment: Schedule of Depreciation (Details) - USD ($) $ in Thousands</t>
  </si>
  <si>
    <t>Depreciation</t>
  </si>
  <si>
    <t>Property, Plant and Equipment, Gross</t>
  </si>
  <si>
    <t>Less accumulated depreciation and amortization</t>
  </si>
  <si>
    <t>Building and Building Improvements</t>
  </si>
  <si>
    <t>Building and Building Improvements | Minimum</t>
  </si>
  <si>
    <t>Property, Plant and Equipment, Useful Life</t>
  </si>
  <si>
    <t>5 years</t>
  </si>
  <si>
    <t>Building and Building Improvements | Maximum</t>
  </si>
  <si>
    <t>40 years</t>
  </si>
  <si>
    <t>Machinery and Equipment</t>
  </si>
  <si>
    <t>Machinery and Equipment | Minimum</t>
  </si>
  <si>
    <t>3 years</t>
  </si>
  <si>
    <t>Machinery and Equipment | Maximum</t>
  </si>
  <si>
    <t>8 years</t>
  </si>
  <si>
    <t>Office Equipment</t>
  </si>
  <si>
    <t>Office Equipment | Minimum</t>
  </si>
  <si>
    <t>Office Equipment | Maximum</t>
  </si>
  <si>
    <t>Land {1}</t>
  </si>
  <si>
    <t>Note 1 - Nature of Operations and Summary of Significant Accounting Policies: Warranty Reserve: Schedule of Product Warranty Reserve (Details) - USD ($) $ in Thousands</t>
  </si>
  <si>
    <t>Ending balance</t>
  </si>
  <si>
    <t>Additions to warranty reserve</t>
  </si>
  <si>
    <t>Warranty costs</t>
  </si>
  <si>
    <t>Note 1 - Nature of Operations and Summary of Significant Accounting Policies: Net Income Per Common Share: Schedule of Net Income Per Common Share (Details) - USD ($) $ / shares in Units, shares in Thousands, $ in Thousands</t>
  </si>
  <si>
    <t>Numerator</t>
  </si>
  <si>
    <t>Net Income (Loss) Attributable to Parent</t>
  </si>
  <si>
    <t>Denominator</t>
  </si>
  <si>
    <t>Stock Issued During Period, Shares, Period Increase (Decrease)</t>
  </si>
  <si>
    <t>Pro Forma Weighted Average Shares Outstanding, Diluted</t>
  </si>
  <si>
    <t>Note 2 - Revenue (Details)</t>
  </si>
  <si>
    <t>Maintenance and Service</t>
  </si>
  <si>
    <t>Products and services segment</t>
  </si>
  <si>
    <t>Part sales typically range from $1 to $100. Maintenance and Service contract sales typically range from $3 to $200.</t>
  </si>
  <si>
    <t>Audio-Visual Systems</t>
  </si>
  <si>
    <t>Sales of typical Audio-Visual Systems range from $200 to $2,000.</t>
  </si>
  <si>
    <t>Note 2 -  Revenue: Schedule of geographical revenues (Details) $ in Thousands</t>
  </si>
  <si>
    <t>Application total</t>
  </si>
  <si>
    <t>Product Application</t>
  </si>
  <si>
    <t>Transferred at Point in Time</t>
  </si>
  <si>
    <t>Transferred over Time</t>
  </si>
  <si>
    <t>Domes</t>
  </si>
  <si>
    <t>Show Content</t>
  </si>
  <si>
    <t>Planetarium Theaters | Application total</t>
  </si>
  <si>
    <t>Planetarium Theaters | Transferred at Point in Time</t>
  </si>
  <si>
    <t>Planetarium Theaters | Transferred over Time</t>
  </si>
  <si>
    <t>Planetarium Theaters | Audio-Visual Systems</t>
  </si>
  <si>
    <t>Planetarium Theaters | Domes</t>
  </si>
  <si>
    <t>Planetarium Theaters | Show Content</t>
  </si>
  <si>
    <t>Planetarium Theaters | Maintenance and Service</t>
  </si>
  <si>
    <t>Other Visitor Attractions | Application total</t>
  </si>
  <si>
    <t>Other Visitor Attractions | Transferred at Point in Time</t>
  </si>
  <si>
    <t>Other Visitor Attractions | Transferred over Time</t>
  </si>
  <si>
    <t>Other Visitor Attractions | Audio-Visual Systems</t>
  </si>
  <si>
    <t>Other Visitor Attractions | Domes</t>
  </si>
  <si>
    <t>Other Visitor Attractions | Show Content</t>
  </si>
  <si>
    <t>Other Visitor Attractions | Maintenance and Service</t>
  </si>
  <si>
    <t>Architectural Treatments | Application total</t>
  </si>
  <si>
    <t>Architectural Treatments | Transferred at Point in Time</t>
  </si>
  <si>
    <t>Architectural Treatments | Transferred over Time</t>
  </si>
  <si>
    <t>Architectural Treatments | Audio-Visual Systems</t>
  </si>
  <si>
    <t>Architectural Treatments | Domes</t>
  </si>
  <si>
    <t>Architectural Treatments | Show Content</t>
  </si>
  <si>
    <t>Architectural Treatments | Maintenance and Service</t>
  </si>
  <si>
    <t>North America</t>
  </si>
  <si>
    <t>North America | Planetarium Theaters</t>
  </si>
  <si>
    <t>North America | Other Visitor Attractions</t>
  </si>
  <si>
    <t>North America | Architectural Treatments</t>
  </si>
  <si>
    <t>Europe</t>
  </si>
  <si>
    <t>Europe | Planetarium Theaters</t>
  </si>
  <si>
    <t>Europe | Other Visitor Attractions</t>
  </si>
  <si>
    <t>Europe | Architectural Treatments</t>
  </si>
  <si>
    <t>Asia</t>
  </si>
  <si>
    <t>Asia | Planetarium Theaters</t>
  </si>
  <si>
    <t>Asia | Other Visitor Attractions</t>
  </si>
  <si>
    <t>Asia | Architectural Treatments</t>
  </si>
  <si>
    <t>Other {1}</t>
  </si>
  <si>
    <t>Other {1} | Planetarium Theaters</t>
  </si>
  <si>
    <t>Other {1} | Other Visitor Attractions</t>
  </si>
  <si>
    <t>Other {1} | Architectural Treatments</t>
  </si>
  <si>
    <t>Note 2 - Revenue: Schedule of contract balances (Details) - USD ($) $ in Thousands</t>
  </si>
  <si>
    <t>Other Liabilities, Current</t>
  </si>
  <si>
    <t>Note 2 - Revenue: Schedule of changes in the contract assets and the contract liabilities (Details) $ in Thousands</t>
  </si>
  <si>
    <t>Contract revenue recognized</t>
  </si>
  <si>
    <t>Increase (Decrease) in Contract with Customer, Liability</t>
  </si>
  <si>
    <t>Increase (Decrease) in Contract with Customer, Asset</t>
  </si>
  <si>
    <t>Contract receivables recorded</t>
  </si>
  <si>
    <t>Contract amount billed</t>
  </si>
  <si>
    <t>Note 2 - Revenue: Schedule of backlog of performance obligations (Details) - USD ($) $ in Thousands</t>
  </si>
  <si>
    <t>Backlog in sales | 2019</t>
  </si>
  <si>
    <t>Backlog in sales | 2020</t>
  </si>
  <si>
    <t>Backlog in sales | 2021</t>
  </si>
  <si>
    <t>Backlog in sales | 2022</t>
  </si>
  <si>
    <t>Backlog in sales | 2023</t>
  </si>
  <si>
    <t>Note 3 -  Changes in Accounting Policies: Schedule of impacts of accounting changes (Details) - USD ($) $ in Thousands</t>
  </si>
  <si>
    <t>Income tax provision</t>
  </si>
  <si>
    <t>Decrease in inventories</t>
  </si>
  <si>
    <t>Increase in contract revenue in excess of billings</t>
  </si>
  <si>
    <t>Increase in billings in excess of contract revenue</t>
  </si>
  <si>
    <t>Net cash provided by operating activities</t>
  </si>
  <si>
    <t>As reported</t>
  </si>
  <si>
    <t>Others</t>
  </si>
  <si>
    <t>Increase in contract liabilities</t>
  </si>
  <si>
    <t>Scenario, Adjustment</t>
  </si>
  <si>
    <t>Balances without adoption of Topic 606</t>
  </si>
  <si>
    <t>Note 4 - Goodwill (Details) - USD ($) $ in Thousands</t>
  </si>
  <si>
    <t>Dec. 31, 2007</t>
  </si>
  <si>
    <t>Payments to Acquire Businesses, Gross</t>
  </si>
  <si>
    <t>Note 5 - Lease Receivable (Details) - USD ($) $ in Thousands</t>
  </si>
  <si>
    <t>Lease term</t>
  </si>
  <si>
    <t>Fair Value Inputs, Discount Rate</t>
  </si>
  <si>
    <t>6.00%</t>
  </si>
  <si>
    <t>Present value of future lease payments</t>
  </si>
  <si>
    <t>Fair value of lease equipment</t>
  </si>
  <si>
    <t>Present value of future maintenance exenses</t>
  </si>
  <si>
    <t>Increase (Decrease) in Leasing Receivables</t>
  </si>
  <si>
    <t>Property, Plant and Equipment</t>
  </si>
  <si>
    <t>Deferred Revenue</t>
  </si>
  <si>
    <t>Proceeds from Lease Payments</t>
  </si>
  <si>
    <t>Interest Income, Other</t>
  </si>
  <si>
    <t>Note 5 - Lease Receivable: Schedule of Lease Receivable (Details) - USD ($) $ in Thousands</t>
  </si>
  <si>
    <t>Lease receivable long term</t>
  </si>
  <si>
    <t>Note 6 - Leases and deferred gain on disposal of building assets (Details) - USD ($) $ in Thousands</t>
  </si>
  <si>
    <t>Dec. 31, 2015</t>
  </si>
  <si>
    <t>Operating Leases, Rent Expense</t>
  </si>
  <si>
    <t>Base Rent After Lease Extension</t>
  </si>
  <si>
    <t>Gain from Building disposal and Lease extinguishment, to be recognized</t>
  </si>
  <si>
    <t>Gain from extinguishment of deferred rent credit, to be recognized</t>
  </si>
  <si>
    <t>Note 6 - Leases and deferred gain on disposal of building assets: Schedule of Future Minimum Payments (Details) $ in Thousands</t>
  </si>
  <si>
    <t>Gain On Building</t>
  </si>
  <si>
    <t>Gain on Leased Assets</t>
  </si>
  <si>
    <t>Gain On Building | First Year</t>
  </si>
  <si>
    <t>Gain on Land</t>
  </si>
  <si>
    <t>Gain on Land | First Year</t>
  </si>
  <si>
    <t>Rent Expense</t>
  </si>
  <si>
    <t>Minimum Lease Payments</t>
  </si>
  <si>
    <t>Note 7 - Employee Retirement Benefit Plans (Details) - USD ($) $ in Thousands</t>
  </si>
  <si>
    <t>Apr. 21, 2015</t>
  </si>
  <si>
    <t>Pension Plan Settlement Agreement, Amount Payable</t>
  </si>
  <si>
    <t>Pension Plan Settlement Agreement, Payment Schedule</t>
  </si>
  <si>
    <t>with $1,500 due within ten days following the effective date of the Pension Settlement Agreement and the remainder paid in twelve annual installments of $750 beginning on October 31, 2015</t>
  </si>
  <si>
    <t>Pension Plan Settlement Agreement, Stock Payable</t>
  </si>
  <si>
    <t>Settled ERISA Liabilities</t>
  </si>
  <si>
    <t>Line of Credit Facility, Maximum Borrowing Capacity</t>
  </si>
  <si>
    <t>Pension Cost (Reversal of Cost)</t>
  </si>
  <si>
    <t>Assumptions Used Calculating Benefit Obligation, Discount Rate</t>
  </si>
  <si>
    <t>3.80%</t>
  </si>
  <si>
    <t>3.10%</t>
  </si>
  <si>
    <t>Assumptions Used Calculating Net Periodic Benefit Cost, Discount Rate</t>
  </si>
  <si>
    <t>Second Intercreditor Agreement</t>
  </si>
  <si>
    <t>Intercreditor Agreement</t>
  </si>
  <si>
    <t>401K Deferred Savings Plan</t>
  </si>
  <si>
    <t>Contribution by Employer</t>
  </si>
  <si>
    <t>Note 7 - Employee Retirement Benefit Plans: Schedule of Settlement of Pension Plan Liabilities (Details) - USD ($) $ in Thousands</t>
  </si>
  <si>
    <t>Pension Settlement Obligation</t>
  </si>
  <si>
    <t>Note 7 - Employee Retirement Benefit Plans: Schedule of Costs of Retirement Plans, changes in benefit obligation (Details) - USD ($) $ in Thousands</t>
  </si>
  <si>
    <t>Projected benefit obligation as of beginning of the year</t>
  </si>
  <si>
    <t>Interest cost</t>
  </si>
  <si>
    <t>Actuarial loss (gain)</t>
  </si>
  <si>
    <t>Benefits paid</t>
  </si>
  <si>
    <t>Contributions</t>
  </si>
  <si>
    <t>Fair value of plan assets - end of year</t>
  </si>
  <si>
    <t>Note 7 - Employee Retirement Benefit Plans: Schedule of Amounts Recognized in Other Comprehensive Income (Loss) (Details) - USD ($) $ in Thousands</t>
  </si>
  <si>
    <t>Unfunded status</t>
  </si>
  <si>
    <t>Unrecognized net actuarial loss</t>
  </si>
  <si>
    <t>Net amount recognized</t>
  </si>
  <si>
    <t>Note 7 - Employee Retirement Benefit Plans: Schedule of Amounts Recognized in Balance Sheet (Details) - USD ($) $ in Thousands</t>
  </si>
  <si>
    <t>Accrued liability</t>
  </si>
  <si>
    <t>Note 7 - Employee Retirement Benefit Plans: Schedule of Net Periodic Benefit Cost (Details) - USD ($) $ in Thousands</t>
  </si>
  <si>
    <t>Amortization of actuarial loss</t>
  </si>
  <si>
    <t>Amortization of prior year service cost</t>
  </si>
  <si>
    <t>Net periodic benefit cost</t>
  </si>
  <si>
    <t>Note 7 - Employee Retirement Benefit Plans: Schedule of Expected Benefit Payments (Details) $ in Thousands</t>
  </si>
  <si>
    <t>2024-2028</t>
  </si>
  <si>
    <t>Note 8 -Debt (Details) - USD ($) $ in Thousands</t>
  </si>
  <si>
    <t>Jan. 14, 2004</t>
  </si>
  <si>
    <t>First Mortgage Note Payable</t>
  </si>
  <si>
    <t>Debt Instrument, Face Amount</t>
  </si>
  <si>
    <t>Long-term Debt, Maturities, Repayment Terms</t>
  </si>
  <si>
    <t>The First Mortgage Note requires repayment in monthly installments of principal and interest over 20 years.  On January 14, 2006 and each third anniversary thereof, the interest rate on the First Mortgage Note is adjusted to the greater of 5.75% or 3% over the Three-Year Constant Maturity Treasury Rate published by the United States Federal Reserve (“3YCMT”).</t>
  </si>
  <si>
    <t>Debt Instrument, Interest Rate, Basis for Effective Rate</t>
  </si>
  <si>
    <t>On January 14, 2018, the 3YCMT was 2.09% and the interest rate on the First Mortgage Note remained at 5.75% per annum. As a result, the monthly installment amount remained at $23.</t>
  </si>
  <si>
    <t>Second Mortgage Note Payable</t>
  </si>
  <si>
    <t>On October 1, 2018, the fifth anniversary of the Second Mortgage Note, the 5YCMT was 2.99%. As a result, interest was adjusted to 5.99%. The monthly installment remains at $4.</t>
  </si>
  <si>
    <t>Property Carrying Value</t>
  </si>
  <si>
    <t>Line Of Credit 1</t>
  </si>
  <si>
    <t>Debt Instrument, Interest Rate Terms</t>
  </si>
  <si>
    <t>Under the line of credit agreement, interest is charged on amounts borrowed at the lender&amp;#x2019;s prime rate less 0.25%.</t>
  </si>
  <si>
    <t>Note 8 -Debt: Schedule of Long-term Debt (Details) - USD ($) $ in Thousands</t>
  </si>
  <si>
    <t>Long-term Debt</t>
  </si>
  <si>
    <t>Debt Instrument, Periodic Payment</t>
  </si>
  <si>
    <t>Debt Instrument, Interest Rate, Effective Percentage</t>
  </si>
  <si>
    <t>5.75%</t>
  </si>
  <si>
    <t>5.99%</t>
  </si>
  <si>
    <t>Note 8 -Debt: Schedule of Principal maturities (Details) - USD ($) $ in Thousands</t>
  </si>
  <si>
    <t>Thereafter</t>
  </si>
  <si>
    <t>Note 9 - Income Taxes (Details) - USD ($) $ in Thousands</t>
  </si>
  <si>
    <t>Effective Income Tax Rate Reconciliation, at Federal Statutory Income Tax Rate, Percent</t>
  </si>
  <si>
    <t>21.00%</t>
  </si>
  <si>
    <t>34.00%</t>
  </si>
  <si>
    <t>Federal research credits</t>
  </si>
  <si>
    <t>Change in valuation allowance attributable to operations</t>
  </si>
  <si>
    <t>Internal Revenue Service (IRS)</t>
  </si>
  <si>
    <t>Operating Loss Carryforwards</t>
  </si>
  <si>
    <t>Internal Revenue Service (IRS) | No Expire</t>
  </si>
  <si>
    <t>State and Local Jurisdiction</t>
  </si>
  <si>
    <t>State research credits</t>
  </si>
  <si>
    <t>State and Local Jurisdiction | Expire On Various Dates</t>
  </si>
  <si>
    <t>Note 9 - Income Taxes: Schedule of Effective Income Tax Rate Reconciliation (Details) - USD ($) $ in Thousands</t>
  </si>
  <si>
    <t>Income tax benefit at U.S. federal statutory rate</t>
  </si>
  <si>
    <t>State tax benefit (provision) (net of federal income tax benefit)</t>
  </si>
  <si>
    <t>Change in effective tax rate</t>
  </si>
  <si>
    <t>Stock compensation</t>
  </si>
  <si>
    <t>True-up adjustments and expiration of tax carryforwards and credits</t>
  </si>
  <si>
    <t>Other, net</t>
  </si>
  <si>
    <t>Income tax provision (benefit)</t>
  </si>
  <si>
    <t>Note 9 - Income Taxes: Schedule of Deferred Income Tax Assets and Liabilities (Details) - USD ($) $ in Thousands</t>
  </si>
  <si>
    <t>Property and equipment, principally due to differences in depreciation</t>
  </si>
  <si>
    <t>Inventory reserves and other inventory-related temporary basis differences</t>
  </si>
  <si>
    <t>Warranty, vacation, deferred rent and other liabilities</t>
  </si>
  <si>
    <t>Retirement liabilities</t>
  </si>
  <si>
    <t>Net operating loss carryforwards</t>
  </si>
  <si>
    <t>Credit carryforwards</t>
  </si>
  <si>
    <t>Total deferred income tax assets</t>
  </si>
  <si>
    <t>Less valuation allowance</t>
  </si>
  <si>
    <t>Net deferred income tax assets</t>
  </si>
  <si>
    <t>Note 9 - Income Taxes: Schedule of Worldwide Income Before Income Taxes (Details) - USD ($) $ in Thousands</t>
  </si>
  <si>
    <t>United States</t>
  </si>
  <si>
    <t>International</t>
  </si>
  <si>
    <t>Note 9 - Income Taxes: Schedule of Components of Income Tax Expense (Benefit) (Details) - USD ($) $ in Thousands</t>
  </si>
  <si>
    <t>Current</t>
  </si>
  <si>
    <t>U.S. federal</t>
  </si>
  <si>
    <t>State</t>
  </si>
  <si>
    <t>Current Income Tax Expense (Benefit)</t>
  </si>
  <si>
    <t>Deferred</t>
  </si>
  <si>
    <t>Deferred Federal, State and Local, Tax Expense (Benefit)</t>
  </si>
  <si>
    <t>Valuation allowance increase</t>
  </si>
  <si>
    <t>Total deferred expense (benefit)</t>
  </si>
  <si>
    <t>Total income tax expense (benefit)</t>
  </si>
  <si>
    <t>Note 10 - Commitments and Contingencies (Details) $ in Thousands</t>
  </si>
  <si>
    <t>Dec. 31, 2017USD ($)</t>
  </si>
  <si>
    <t>Letters of Credit Outstanding, Amount</t>
  </si>
  <si>
    <t>Note 11 - Stock Option Plan (Details) - USD ($) $ / shares in Units, $ in Thousands</t>
  </si>
  <si>
    <t>Options, Granted, Weighted Average Grant Date Fair Value</t>
  </si>
  <si>
    <t>Options exercisable, weighted average remaining contractual term</t>
  </si>
  <si>
    <t>4 years 8 months 12 days</t>
  </si>
  <si>
    <t>4 years 4 months 24 days</t>
  </si>
  <si>
    <t>Options outstanding, weighted average remaining contractual term</t>
  </si>
  <si>
    <t>5 years 8 months 12 days</t>
  </si>
  <si>
    <t>5 years 9 months 18 days</t>
  </si>
  <si>
    <t>Options, Exercisable, Aggregate Intrinsic Value</t>
  </si>
  <si>
    <t>Options, Outstanding, Aggregate Intrinsic Value</t>
  </si>
  <si>
    <t>Total unrecognized share-based compensation cost</t>
  </si>
  <si>
    <t>Total unrecognized share-based compensation, compensation cost not yet recognized, weighted-average period</t>
  </si>
  <si>
    <t>1 year 10 months 25 days</t>
  </si>
  <si>
    <t>2 years 4 months 24 days</t>
  </si>
  <si>
    <t>Allocated Share-based Compensation Expense</t>
  </si>
  <si>
    <t>2004 Stock Incentive Plan Of Evans Sutherland Computer Corporation</t>
  </si>
  <si>
    <t>Minimum exercise price for options</t>
  </si>
  <si>
    <t>The 2014 Plan continues a minimum exercise price for options of 110% of fair market value on the date of grant.</t>
  </si>
  <si>
    <t>Number of Shares Authorized</t>
  </si>
  <si>
    <t>2004 Stock Incentive Plan Of Evans Sutherland Computer Corporation | Directors</t>
  </si>
  <si>
    <t>Share-based Compensation Arrangement by Share-based Payment Award, Options, Grants in Period, Gross</t>
  </si>
  <si>
    <t>Note 11 - Stock Option Plan: Schedule of Stock Option Plan Activity (Details) - $ / shares shares in Thousands</t>
  </si>
  <si>
    <t>Outstanding at beginning of year</t>
  </si>
  <si>
    <t>Outstanding at beginning of year, weighted average exercise price</t>
  </si>
  <si>
    <t>Granted</t>
  </si>
  <si>
    <t>Granted, weighted average exercise price</t>
  </si>
  <si>
    <t>Exercised</t>
  </si>
  <si>
    <t>Exercised, weighted average exercise price</t>
  </si>
  <si>
    <t>Forfeited or expired</t>
  </si>
  <si>
    <t>Forfeited or expired, weighted average exercise price</t>
  </si>
  <si>
    <t>Exercisable as of end of the period</t>
  </si>
  <si>
    <t>Exercisable as of end of the period, weighted average exercise price</t>
  </si>
  <si>
    <t>Note 11 - Stock Option Plan: Schedule of Stock Options Valuation Assumptions (Details)</t>
  </si>
  <si>
    <t>Expected life (in years)</t>
  </si>
  <si>
    <t>3 years 6 months</t>
  </si>
  <si>
    <t>Risk-free interest rate</t>
  </si>
  <si>
    <t>2.04%</t>
  </si>
  <si>
    <t>1.47%</t>
  </si>
  <si>
    <t>Expected Volatility</t>
  </si>
  <si>
    <t>125.00%</t>
  </si>
  <si>
    <t>175.00%</t>
  </si>
  <si>
    <t>Note 12 - Preferred Stock (Details) - shares</t>
  </si>
  <si>
    <t>Preferred Class A</t>
  </si>
  <si>
    <t>Preferred Class B</t>
  </si>
  <si>
    <t>Note 13 - Significant Customers (Details)</t>
  </si>
  <si>
    <t>Accounts Receivable | Customer D</t>
  </si>
  <si>
    <t>Concentration Risk, Percentage</t>
  </si>
  <si>
    <t>24.00%</t>
  </si>
  <si>
    <t>Accounts Receivable | Customer A</t>
  </si>
  <si>
    <t>10.00%</t>
  </si>
  <si>
    <t>Contract Revenue In Excess Of Billings | Customer E</t>
  </si>
  <si>
    <t>Contract Revenue In Excess Of Billings | Customer B</t>
  </si>
  <si>
    <t>Contract Revenue In Excess Of Billings | Customer C</t>
  </si>
  <si>
    <t>30.00%</t>
  </si>
  <si>
    <t>Sales Revenue, Net | Customer C</t>
  </si>
  <si>
    <t>1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62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70278175</v>
      </c>
    </row>
    <row r="11" spans="1:4">
      <c r="A11" s="4" t="s">
        <v>18</v>
      </c>
      <c r="C11" s="5" t="n">
        <v>11482516</v>
      </c>
    </row>
    <row r="12" spans="1:4">
      <c r="A12" s="4" t="s">
        <v>19</v>
      </c>
      <c r="D12" s="6" t="n">
        <v>4907717</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30</v>
      </c>
    </row>
    <row r="20" spans="1:4">
      <c r="A20" s="4" t="s">
        <v>32</v>
      </c>
      <c r="B20" s="4" t="s">
        <v>30</v>
      </c>
    </row>
    <row r="21" spans="1:4">
      <c r="A21" s="4" t="s">
        <v>33</v>
      </c>
      <c r="B21" s="4" t="s">
        <v>30</v>
      </c>
    </row>
    <row r="22" spans="1:4">
      <c r="A22" s="4" t="s">
        <v>34</v>
      </c>
      <c r="B22" s="5" t="n">
        <v>2018</v>
      </c>
    </row>
    <row r="23" spans="1:4">
      <c r="A23" s="4" t="s">
        <v>35</v>
      </c>
      <c r="B23" s="4" t="s">
        <v>36</v>
      </c>
    </row>
    <row r="24" spans="1:4">
      <c r="A24" s="4" t="s">
        <v>37</v>
      </c>
      <c r="B24" s="4" t="s">
        <v>38</v>
      </c>
    </row>
    <row r="25" spans="1:4">
      <c r="A25" s="4" t="s">
        <v>39</v>
      </c>
      <c r="B25" s="4" t="s">
        <v>40</v>
      </c>
    </row>
    <row r="26" spans="1:4">
      <c r="A26" s="4" t="s">
        <v>41</v>
      </c>
      <c r="B26" s="4" t="s">
        <v>42</v>
      </c>
    </row>
    <row r="27" spans="1:4">
      <c r="A27" s="4" t="s">
        <v>43</v>
      </c>
      <c r="B27" s="4" t="s">
        <v>44</v>
      </c>
    </row>
    <row r="28" spans="1:4">
      <c r="A28" s="4" t="s">
        <v>45</v>
      </c>
      <c r="B28" s="5" t="n">
        <v>84108</v>
      </c>
    </row>
    <row r="29" spans="1:4">
      <c r="A29" s="4" t="s">
        <v>46</v>
      </c>
      <c r="B29" s="5" t="n">
        <v>801</v>
      </c>
    </row>
    <row r="30" spans="1:4">
      <c r="A30" s="4" t="s">
        <v>47</v>
      </c>
      <c r="B30"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67</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6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67</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8365</v>
      </c>
      <c r="C3" s="6" t="n">
        <v>5276</v>
      </c>
    </row>
    <row r="4" spans="1:3">
      <c r="A4" s="4" t="s">
        <v>53</v>
      </c>
      <c r="B4" s="5" t="n">
        <v>220</v>
      </c>
      <c r="C4" s="5" t="n">
        <v>312</v>
      </c>
    </row>
    <row r="5" spans="1:3">
      <c r="A5" s="4" t="s">
        <v>54</v>
      </c>
      <c r="B5" s="5" t="n">
        <v>3250</v>
      </c>
      <c r="C5" s="5" t="n">
        <v>3794</v>
      </c>
    </row>
    <row r="6" spans="1:3">
      <c r="A6" s="4" t="s">
        <v>55</v>
      </c>
      <c r="B6" s="5" t="n">
        <v>262</v>
      </c>
      <c r="C6" s="5" t="n">
        <v>247</v>
      </c>
    </row>
    <row r="7" spans="1:3">
      <c r="A7" s="4" t="s">
        <v>56</v>
      </c>
      <c r="B7" s="5" t="n">
        <v>3484</v>
      </c>
      <c r="C7" s="5" t="n">
        <v>2763</v>
      </c>
    </row>
    <row r="8" spans="1:3">
      <c r="A8" s="4" t="s">
        <v>57</v>
      </c>
      <c r="B8" s="5" t="n">
        <v>3072</v>
      </c>
      <c r="C8" s="5" t="n">
        <v>3973</v>
      </c>
    </row>
    <row r="9" spans="1:3">
      <c r="A9" s="4" t="s">
        <v>58</v>
      </c>
      <c r="B9" s="5" t="n">
        <v>655</v>
      </c>
      <c r="C9" s="5" t="n">
        <v>712</v>
      </c>
    </row>
    <row r="10" spans="1:3">
      <c r="A10" s="4" t="s">
        <v>59</v>
      </c>
      <c r="B10" s="5" t="n">
        <v>19308</v>
      </c>
      <c r="C10" s="5" t="n">
        <v>17077</v>
      </c>
    </row>
    <row r="11" spans="1:3">
      <c r="A11" s="4" t="s">
        <v>60</v>
      </c>
      <c r="B11" s="5" t="n">
        <v>574</v>
      </c>
      <c r="C11" s="5" t="n">
        <v>836</v>
      </c>
    </row>
    <row r="12" spans="1:3">
      <c r="A12" s="4" t="s">
        <v>61</v>
      </c>
      <c r="B12" s="5" t="n">
        <v>4395</v>
      </c>
      <c r="C12" s="5" t="n">
        <v>4527</v>
      </c>
    </row>
    <row r="13" spans="1:3">
      <c r="A13" s="4" t="s">
        <v>62</v>
      </c>
      <c r="B13" s="5" t="n">
        <v>635</v>
      </c>
      <c r="C13" s="5" t="n">
        <v>635</v>
      </c>
    </row>
    <row r="14" spans="1:3">
      <c r="A14" s="4" t="s">
        <v>63</v>
      </c>
      <c r="B14" s="5" t="n">
        <v>2249</v>
      </c>
      <c r="C14" s="5" t="n">
        <v>1955</v>
      </c>
    </row>
    <row r="15" spans="1:3">
      <c r="A15" s="4" t="s">
        <v>64</v>
      </c>
      <c r="B15" s="5" t="n">
        <v>27161</v>
      </c>
      <c r="C15" s="5" t="n">
        <v>25030</v>
      </c>
    </row>
    <row r="16" spans="1:3">
      <c r="A16" s="3" t="s">
        <v>65</v>
      </c>
    </row>
    <row r="17" spans="1:3">
      <c r="A17" s="4" t="s">
        <v>66</v>
      </c>
      <c r="B17" s="5" t="n">
        <v>1527</v>
      </c>
      <c r="C17" s="5" t="n">
        <v>1667</v>
      </c>
    </row>
    <row r="18" spans="1:3">
      <c r="A18" s="4" t="s">
        <v>67</v>
      </c>
      <c r="B18" s="5" t="n">
        <v>1059</v>
      </c>
      <c r="C18" s="5" t="n">
        <v>912</v>
      </c>
    </row>
    <row r="19" spans="1:3">
      <c r="A19" s="4" t="s">
        <v>68</v>
      </c>
      <c r="B19" s="5" t="n">
        <v>5959</v>
      </c>
      <c r="C19" s="5" t="n">
        <v>7117</v>
      </c>
    </row>
    <row r="20" spans="1:3">
      <c r="A20" s="4" t="s">
        <v>69</v>
      </c>
      <c r="B20" s="5" t="n">
        <v>621</v>
      </c>
      <c r="C20" s="5" t="n">
        <v>500</v>
      </c>
    </row>
    <row r="21" spans="1:3">
      <c r="A21" s="4" t="s">
        <v>70</v>
      </c>
      <c r="B21" s="5" t="n">
        <v>438</v>
      </c>
      <c r="C21" s="5" t="n">
        <v>409</v>
      </c>
    </row>
    <row r="22" spans="1:3">
      <c r="A22" s="4" t="s">
        <v>71</v>
      </c>
      <c r="B22" s="5" t="n">
        <v>237</v>
      </c>
      <c r="C22" s="5" t="n">
        <v>224</v>
      </c>
    </row>
    <row r="23" spans="1:3">
      <c r="A23" s="4" t="s">
        <v>72</v>
      </c>
      <c r="B23" s="5" t="n">
        <v>9841</v>
      </c>
      <c r="C23" s="5" t="n">
        <v>10829</v>
      </c>
    </row>
    <row r="24" spans="1:3">
      <c r="A24" s="4" t="s">
        <v>73</v>
      </c>
      <c r="B24" s="5" t="n">
        <v>3601</v>
      </c>
      <c r="C24" s="5" t="n">
        <v>4150</v>
      </c>
    </row>
    <row r="25" spans="1:3">
      <c r="A25" s="4" t="s">
        <v>74</v>
      </c>
      <c r="B25" s="5" t="n">
        <v>4042</v>
      </c>
      <c r="C25" s="5" t="n">
        <v>4478</v>
      </c>
    </row>
    <row r="26" spans="1:3">
      <c r="A26" s="4" t="s">
        <v>75</v>
      </c>
      <c r="B26" s="5" t="n">
        <v>1303</v>
      </c>
      <c r="C26" s="5" t="n">
        <v>1540</v>
      </c>
    </row>
    <row r="27" spans="1:3">
      <c r="A27" s="4" t="s">
        <v>76</v>
      </c>
      <c r="B27" s="5" t="n">
        <v>370</v>
      </c>
      <c r="C27" s="5" t="n">
        <v>808</v>
      </c>
    </row>
    <row r="28" spans="1:3">
      <c r="A28" s="4" t="s">
        <v>77</v>
      </c>
      <c r="B28" s="5" t="n">
        <v>19157</v>
      </c>
      <c r="C28" s="5" t="n">
        <v>21805</v>
      </c>
    </row>
    <row r="29" spans="1:3">
      <c r="A29" s="3" t="s">
        <v>78</v>
      </c>
    </row>
    <row r="30" spans="1:3">
      <c r="A30" s="4" t="s">
        <v>79</v>
      </c>
      <c r="B30" s="5" t="n">
        <v>0</v>
      </c>
      <c r="C30" s="5" t="n">
        <v>0</v>
      </c>
    </row>
    <row r="31" spans="1:3">
      <c r="A31" s="4" t="s">
        <v>80</v>
      </c>
      <c r="B31" s="5" t="n">
        <v>2323</v>
      </c>
      <c r="C31" s="5" t="n">
        <v>2323</v>
      </c>
    </row>
    <row r="32" spans="1:3">
      <c r="A32" s="4" t="s">
        <v>81</v>
      </c>
      <c r="B32" s="5" t="n">
        <v>53967</v>
      </c>
      <c r="C32" s="5" t="n">
        <v>53818</v>
      </c>
    </row>
    <row r="33" spans="1:3">
      <c r="A33" s="4" t="s">
        <v>82</v>
      </c>
      <c r="B33" s="5" t="n">
        <v>-3532</v>
      </c>
      <c r="C33" s="5" t="n">
        <v>-3532</v>
      </c>
    </row>
    <row r="34" spans="1:3">
      <c r="A34" s="4" t="s">
        <v>83</v>
      </c>
      <c r="B34" s="5" t="n">
        <v>-42778</v>
      </c>
      <c r="C34" s="5" t="n">
        <v>-47208</v>
      </c>
    </row>
    <row r="35" spans="1:3">
      <c r="A35" s="4" t="s">
        <v>84</v>
      </c>
      <c r="B35" s="5" t="n">
        <v>-1976</v>
      </c>
      <c r="C35" s="5" t="n">
        <v>-2176</v>
      </c>
    </row>
    <row r="36" spans="1:3">
      <c r="A36" s="4" t="s">
        <v>85</v>
      </c>
      <c r="B36" s="5" t="n">
        <v>8004</v>
      </c>
      <c r="C36" s="5" t="n">
        <v>3225</v>
      </c>
    </row>
    <row r="37" spans="1:3">
      <c r="A37" s="4" t="s">
        <v>86</v>
      </c>
      <c r="B37" s="6" t="n">
        <v>27161</v>
      </c>
      <c r="C37" s="6" t="n">
        <v>25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46</v>
      </c>
      <c r="B10" s="4" t="s">
        <v>211</v>
      </c>
    </row>
    <row r="11" spans="1:2">
      <c r="A11" s="4" t="s">
        <v>212</v>
      </c>
      <c r="B11" s="4" t="s">
        <v>213</v>
      </c>
    </row>
    <row r="12" spans="1:2">
      <c r="A12" s="4" t="s">
        <v>62</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3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6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3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3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3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3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0</v>
      </c>
    </row>
    <row r="2" spans="1:3">
      <c r="A2" s="3" t="s">
        <v>5</v>
      </c>
    </row>
    <row r="3" spans="1:3">
      <c r="A3" s="4" t="s">
        <v>88</v>
      </c>
      <c r="B3" s="6" t="n">
        <v>0</v>
      </c>
      <c r="C3" s="6" t="n">
        <v>0</v>
      </c>
    </row>
    <row r="4" spans="1:3">
      <c r="A4" s="4" t="s">
        <v>89</v>
      </c>
      <c r="B4" s="5" t="n">
        <v>10000000</v>
      </c>
      <c r="C4" s="5" t="n">
        <v>10000000</v>
      </c>
    </row>
    <row r="5" spans="1:3">
      <c r="A5" s="4" t="s">
        <v>90</v>
      </c>
      <c r="B5" s="5" t="n">
        <v>0</v>
      </c>
      <c r="C5" s="5" t="n">
        <v>0</v>
      </c>
    </row>
    <row r="6" spans="1:3">
      <c r="A6" s="4" t="s">
        <v>91</v>
      </c>
      <c r="B6" s="7" t="n">
        <v>0.2</v>
      </c>
      <c r="C6" s="7" t="n">
        <v>0.2</v>
      </c>
    </row>
    <row r="7" spans="1:3">
      <c r="A7" s="4" t="s">
        <v>92</v>
      </c>
      <c r="B7" s="5" t="n">
        <v>30000000</v>
      </c>
      <c r="C7" s="5" t="n">
        <v>30000000</v>
      </c>
    </row>
    <row r="8" spans="1:3">
      <c r="A8" s="4" t="s">
        <v>93</v>
      </c>
      <c r="B8" s="5" t="n">
        <v>11616866</v>
      </c>
      <c r="C8" s="5" t="n">
        <v>11616866</v>
      </c>
    </row>
    <row r="9" spans="1:3">
      <c r="A9" s="4" t="s">
        <v>94</v>
      </c>
      <c r="B9" s="5" t="n">
        <v>264350</v>
      </c>
      <c r="C9" s="5" t="n">
        <v>264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5</v>
      </c>
    </row>
    <row r="3" spans="1:2">
      <c r="A3" s="4" t="s">
        <v>295</v>
      </c>
      <c r="B3" s="6" t="n">
        <v>80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50</v>
      </c>
      <c r="D1" s="2" t="s">
        <v>297</v>
      </c>
    </row>
    <row r="2" spans="1:4">
      <c r="A2" s="3" t="s">
        <v>5</v>
      </c>
    </row>
    <row r="3" spans="1:4">
      <c r="A3" s="4" t="s">
        <v>52</v>
      </c>
      <c r="B3" s="6" t="n">
        <v>8365</v>
      </c>
      <c r="C3" s="6" t="n">
        <v>5276</v>
      </c>
    </row>
    <row r="4" spans="1:4">
      <c r="A4" s="4" t="s">
        <v>53</v>
      </c>
      <c r="B4" s="5" t="n">
        <v>220</v>
      </c>
      <c r="C4" s="5" t="n">
        <v>312</v>
      </c>
    </row>
    <row r="5" spans="1:4">
      <c r="A5" s="4" t="s">
        <v>298</v>
      </c>
      <c r="B5" s="6" t="n">
        <v>8585</v>
      </c>
      <c r="C5" s="6" t="n">
        <v>5588</v>
      </c>
      <c r="D5" s="6" t="n">
        <v>74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50</v>
      </c>
    </row>
    <row r="3" spans="1:3">
      <c r="A3" s="3" t="s">
        <v>5</v>
      </c>
    </row>
    <row r="4" spans="1:3">
      <c r="A4" s="4" t="s">
        <v>300</v>
      </c>
      <c r="B4" s="6" t="n">
        <v>109</v>
      </c>
      <c r="C4" s="6" t="n">
        <v>259</v>
      </c>
    </row>
    <row r="5" spans="1:3">
      <c r="A5" s="4" t="s">
        <v>301</v>
      </c>
      <c r="B5" s="5" t="n">
        <v>0</v>
      </c>
      <c r="C5" s="5" t="n">
        <v>-7</v>
      </c>
    </row>
    <row r="6" spans="1:3">
      <c r="A6" s="4" t="s">
        <v>302</v>
      </c>
      <c r="B6" s="5" t="n">
        <v>48</v>
      </c>
      <c r="C6" s="5" t="n">
        <v>-143</v>
      </c>
    </row>
    <row r="7" spans="1:3">
      <c r="A7" s="4" t="s">
        <v>303</v>
      </c>
      <c r="B7" s="6" t="n">
        <v>157</v>
      </c>
      <c r="C7" s="6" t="n">
        <v>1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50</v>
      </c>
    </row>
    <row r="3" spans="1:3">
      <c r="A3" s="3" t="s">
        <v>5</v>
      </c>
    </row>
    <row r="4" spans="1:3">
      <c r="A4" s="4" t="s">
        <v>141</v>
      </c>
      <c r="B4" s="6" t="n">
        <v>427</v>
      </c>
      <c r="C4" s="6" t="n">
        <v>1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0</v>
      </c>
    </row>
    <row r="2" spans="1:3">
      <c r="A2" s="3" t="s">
        <v>5</v>
      </c>
    </row>
    <row r="3" spans="1:3">
      <c r="A3" s="4" t="s">
        <v>306</v>
      </c>
      <c r="B3" s="6" t="n">
        <v>5979</v>
      </c>
      <c r="C3" s="6" t="n">
        <v>5458</v>
      </c>
    </row>
    <row r="4" spans="1:3">
      <c r="A4" s="4" t="s">
        <v>307</v>
      </c>
      <c r="B4" s="5" t="n">
        <v>116</v>
      </c>
      <c r="C4" s="5" t="n">
        <v>1011</v>
      </c>
    </row>
    <row r="5" spans="1:3">
      <c r="A5" s="4" t="s">
        <v>308</v>
      </c>
      <c r="B5" s="5" t="n">
        <v>323</v>
      </c>
      <c r="C5" s="5" t="n">
        <v>423</v>
      </c>
    </row>
    <row r="6" spans="1:3">
      <c r="A6" s="4" t="s">
        <v>309</v>
      </c>
      <c r="B6" s="5" t="n">
        <v>-3346</v>
      </c>
      <c r="C6" s="5" t="n">
        <v>-2919</v>
      </c>
    </row>
    <row r="7" spans="1:3">
      <c r="A7" s="4" t="s">
        <v>57</v>
      </c>
      <c r="B7" s="6" t="n">
        <v>3072</v>
      </c>
      <c r="C7" s="6" t="n">
        <v>39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50</v>
      </c>
    </row>
    <row r="3" spans="1:3">
      <c r="A3" s="4" t="s">
        <v>311</v>
      </c>
      <c r="B3" s="6" t="n">
        <v>263</v>
      </c>
      <c r="C3" s="6" t="n">
        <v>259</v>
      </c>
    </row>
    <row r="4" spans="1:3">
      <c r="A4" s="4" t="s">
        <v>312</v>
      </c>
      <c r="B4" s="5" t="n">
        <v>10499</v>
      </c>
      <c r="C4" s="5" t="n">
        <v>11676</v>
      </c>
    </row>
    <row r="5" spans="1:3">
      <c r="A5" s="4" t="s">
        <v>313</v>
      </c>
      <c r="B5" s="5" t="n">
        <v>-6104</v>
      </c>
      <c r="C5" s="5" t="n">
        <v>-7149</v>
      </c>
    </row>
    <row r="6" spans="1:3">
      <c r="A6" s="4" t="s">
        <v>61</v>
      </c>
      <c r="B6" s="5" t="n">
        <v>4395</v>
      </c>
      <c r="C6" s="5" t="n">
        <v>4527</v>
      </c>
    </row>
    <row r="7" spans="1:3">
      <c r="A7" s="4" t="s">
        <v>314</v>
      </c>
    </row>
    <row r="8" spans="1:3">
      <c r="A8" s="4" t="s">
        <v>312</v>
      </c>
      <c r="B8" s="6" t="n">
        <v>3065</v>
      </c>
      <c r="C8" s="5" t="n">
        <v>3065</v>
      </c>
    </row>
    <row r="9" spans="1:3">
      <c r="A9" s="4" t="s">
        <v>315</v>
      </c>
    </row>
    <row r="10" spans="1:3">
      <c r="A10" s="4" t="s">
        <v>316</v>
      </c>
      <c r="B10" s="4" t="s">
        <v>317</v>
      </c>
    </row>
    <row r="11" spans="1:3">
      <c r="A11" s="4" t="s">
        <v>318</v>
      </c>
    </row>
    <row r="12" spans="1:3">
      <c r="A12" s="4" t="s">
        <v>316</v>
      </c>
      <c r="B12" s="4" t="s">
        <v>319</v>
      </c>
    </row>
    <row r="13" spans="1:3">
      <c r="A13" s="4" t="s">
        <v>320</v>
      </c>
    </row>
    <row r="14" spans="1:3">
      <c r="A14" s="4" t="s">
        <v>312</v>
      </c>
      <c r="B14" s="6" t="n">
        <v>4554</v>
      </c>
      <c r="C14" s="5" t="n">
        <v>5582</v>
      </c>
    </row>
    <row r="15" spans="1:3">
      <c r="A15" s="4" t="s">
        <v>321</v>
      </c>
    </row>
    <row r="16" spans="1:3">
      <c r="A16" s="4" t="s">
        <v>316</v>
      </c>
      <c r="B16" s="4" t="s">
        <v>322</v>
      </c>
    </row>
    <row r="17" spans="1:3">
      <c r="A17" s="4" t="s">
        <v>323</v>
      </c>
    </row>
    <row r="18" spans="1:3">
      <c r="A18" s="4" t="s">
        <v>316</v>
      </c>
      <c r="B18" s="4" t="s">
        <v>324</v>
      </c>
    </row>
    <row r="19" spans="1:3">
      <c r="A19" s="4" t="s">
        <v>325</v>
      </c>
    </row>
    <row r="20" spans="1:3">
      <c r="A20" s="4" t="s">
        <v>312</v>
      </c>
      <c r="B20" s="6" t="n">
        <v>630</v>
      </c>
      <c r="C20" s="5" t="n">
        <v>779</v>
      </c>
    </row>
    <row r="21" spans="1:3">
      <c r="A21" s="4" t="s">
        <v>326</v>
      </c>
    </row>
    <row r="22" spans="1:3">
      <c r="A22" s="4" t="s">
        <v>316</v>
      </c>
      <c r="B22" s="4" t="s">
        <v>322</v>
      </c>
    </row>
    <row r="23" spans="1:3">
      <c r="A23" s="4" t="s">
        <v>327</v>
      </c>
    </row>
    <row r="24" spans="1:3">
      <c r="A24" s="4" t="s">
        <v>316</v>
      </c>
      <c r="B24" s="4" t="s">
        <v>324</v>
      </c>
    </row>
    <row r="25" spans="1:3">
      <c r="A25" s="4" t="s">
        <v>328</v>
      </c>
    </row>
    <row r="26" spans="1:3">
      <c r="A26" s="4" t="s">
        <v>312</v>
      </c>
      <c r="B26" s="6" t="n">
        <v>2250</v>
      </c>
      <c r="C26" s="6" t="n">
        <v>2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50</v>
      </c>
    </row>
    <row r="3" spans="1:3">
      <c r="A3" s="3" t="s">
        <v>5</v>
      </c>
    </row>
    <row r="4" spans="1:3">
      <c r="A4" s="4" t="s">
        <v>330</v>
      </c>
      <c r="B4" s="6" t="n">
        <v>139</v>
      </c>
      <c r="C4" s="6" t="n">
        <v>123</v>
      </c>
    </row>
    <row r="5" spans="1:3">
      <c r="A5" s="4" t="s">
        <v>331</v>
      </c>
      <c r="B5" s="5" t="n">
        <v>166</v>
      </c>
      <c r="C5" s="5" t="n">
        <v>249</v>
      </c>
    </row>
    <row r="6" spans="1:3">
      <c r="A6" s="4" t="s">
        <v>332</v>
      </c>
      <c r="B6" s="5" t="n">
        <v>-134</v>
      </c>
      <c r="C6" s="5" t="n">
        <v>-233</v>
      </c>
    </row>
    <row r="7" spans="1:3">
      <c r="A7" s="4" t="s">
        <v>330</v>
      </c>
      <c r="B7" s="6" t="n">
        <v>171</v>
      </c>
      <c r="C7" s="6" t="n">
        <v>1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50</v>
      </c>
    </row>
    <row r="3" spans="1:3">
      <c r="A3" s="3" t="s">
        <v>334</v>
      </c>
    </row>
    <row r="4" spans="1:3">
      <c r="A4" s="4" t="s">
        <v>335</v>
      </c>
      <c r="B4" s="6" t="n">
        <v>3747</v>
      </c>
      <c r="C4" s="6" t="n">
        <v>1481</v>
      </c>
    </row>
    <row r="5" spans="1:3">
      <c r="A5" s="3" t="s">
        <v>336</v>
      </c>
    </row>
    <row r="6" spans="1:3">
      <c r="A6" s="4" t="s">
        <v>112</v>
      </c>
      <c r="B6" s="5" t="n">
        <v>11353</v>
      </c>
      <c r="C6" s="5" t="n">
        <v>11353</v>
      </c>
    </row>
    <row r="7" spans="1:3">
      <c r="A7" s="4" t="s">
        <v>337</v>
      </c>
      <c r="B7" s="5" t="n">
        <v>625</v>
      </c>
      <c r="C7" s="5" t="n">
        <v>661</v>
      </c>
    </row>
    <row r="8" spans="1:3">
      <c r="A8" s="4" t="s">
        <v>338</v>
      </c>
      <c r="B8" s="5" t="n">
        <v>11978</v>
      </c>
      <c r="C8" s="5" t="n">
        <v>12014</v>
      </c>
    </row>
    <row r="9" spans="1:3">
      <c r="A9" s="4" t="s">
        <v>110</v>
      </c>
      <c r="B9" s="7" t="n">
        <v>0.33</v>
      </c>
      <c r="C9" s="7" t="n">
        <v>0.13</v>
      </c>
    </row>
    <row r="10" spans="1:3">
      <c r="A10" s="4" t="s">
        <v>111</v>
      </c>
      <c r="B10" s="7" t="n">
        <v>0.31</v>
      </c>
      <c r="C10" s="7" t="n">
        <v>0.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4" t="s">
        <v>340</v>
      </c>
    </row>
    <row r="4" spans="1:2">
      <c r="A4" s="4" t="s">
        <v>341</v>
      </c>
      <c r="B4" s="4" t="s">
        <v>342</v>
      </c>
    </row>
    <row r="5" spans="1:2">
      <c r="A5" s="4" t="s">
        <v>343</v>
      </c>
    </row>
    <row r="6" spans="1:2">
      <c r="A6" s="4" t="s">
        <v>341</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78"/>
    <col customWidth="1" max="2" min="2" width="21"/>
  </cols>
  <sheetData>
    <row r="1" spans="1:2">
      <c r="A1" s="1" t="s">
        <v>345</v>
      </c>
      <c r="B1" s="2" t="s">
        <v>1</v>
      </c>
    </row>
    <row r="2" spans="1:2">
      <c r="B2" s="2" t="s">
        <v>294</v>
      </c>
    </row>
    <row r="3" spans="1:2">
      <c r="A3" s="4" t="s">
        <v>346</v>
      </c>
    </row>
    <row r="4" spans="1:2">
      <c r="A4" s="4" t="s">
        <v>347</v>
      </c>
      <c r="B4" s="6" t="n">
        <v>37193</v>
      </c>
    </row>
    <row r="5" spans="1:2">
      <c r="A5" s="4" t="s">
        <v>348</v>
      </c>
    </row>
    <row r="6" spans="1:2">
      <c r="A6" s="4" t="s">
        <v>347</v>
      </c>
      <c r="B6" s="5" t="n">
        <v>2935</v>
      </c>
    </row>
    <row r="7" spans="1:2">
      <c r="A7" s="4" t="s">
        <v>349</v>
      </c>
    </row>
    <row r="8" spans="1:2">
      <c r="A8" s="4" t="s">
        <v>347</v>
      </c>
      <c r="B8" s="5" t="n">
        <v>34258</v>
      </c>
    </row>
    <row r="9" spans="1:2">
      <c r="A9" s="4" t="s">
        <v>343</v>
      </c>
    </row>
    <row r="10" spans="1:2">
      <c r="A10" s="4" t="s">
        <v>347</v>
      </c>
      <c r="B10" s="5" t="n">
        <v>22961</v>
      </c>
    </row>
    <row r="11" spans="1:2">
      <c r="A11" s="4" t="s">
        <v>350</v>
      </c>
    </row>
    <row r="12" spans="1:2">
      <c r="A12" s="4" t="s">
        <v>347</v>
      </c>
      <c r="B12" s="5" t="n">
        <v>9600</v>
      </c>
    </row>
    <row r="13" spans="1:2">
      <c r="A13" s="4" t="s">
        <v>351</v>
      </c>
    </row>
    <row r="14" spans="1:2">
      <c r="A14" s="4" t="s">
        <v>347</v>
      </c>
      <c r="B14" s="5" t="n">
        <v>2225</v>
      </c>
    </row>
    <row r="15" spans="1:2">
      <c r="A15" s="4" t="s">
        <v>340</v>
      </c>
    </row>
    <row r="16" spans="1:2">
      <c r="A16" s="4" t="s">
        <v>347</v>
      </c>
      <c r="B16" s="5" t="n">
        <v>2407</v>
      </c>
    </row>
    <row r="17" spans="1:2">
      <c r="A17" s="4" t="s">
        <v>352</v>
      </c>
    </row>
    <row r="18" spans="1:2">
      <c r="A18" s="4" t="s">
        <v>347</v>
      </c>
      <c r="B18" s="5" t="n">
        <v>31633</v>
      </c>
    </row>
    <row r="19" spans="1:2">
      <c r="A19" s="4" t="s">
        <v>353</v>
      </c>
    </row>
    <row r="20" spans="1:2">
      <c r="A20" s="4" t="s">
        <v>347</v>
      </c>
      <c r="B20" s="5" t="n">
        <v>2935</v>
      </c>
    </row>
    <row r="21" spans="1:2">
      <c r="A21" s="4" t="s">
        <v>354</v>
      </c>
    </row>
    <row r="22" spans="1:2">
      <c r="A22" s="4" t="s">
        <v>347</v>
      </c>
      <c r="B22" s="5" t="n">
        <v>28698</v>
      </c>
    </row>
    <row r="23" spans="1:2">
      <c r="A23" s="4" t="s">
        <v>355</v>
      </c>
    </row>
    <row r="24" spans="1:2">
      <c r="A24" s="4" t="s">
        <v>347</v>
      </c>
      <c r="B24" s="5" t="n">
        <v>21315</v>
      </c>
    </row>
    <row r="25" spans="1:2">
      <c r="A25" s="4" t="s">
        <v>356</v>
      </c>
    </row>
    <row r="26" spans="1:2">
      <c r="A26" s="4" t="s">
        <v>347</v>
      </c>
      <c r="B26" s="5" t="n">
        <v>5686</v>
      </c>
    </row>
    <row r="27" spans="1:2">
      <c r="A27" s="4" t="s">
        <v>357</v>
      </c>
    </row>
    <row r="28" spans="1:2">
      <c r="A28" s="4" t="s">
        <v>347</v>
      </c>
      <c r="B28" s="5" t="n">
        <v>2225</v>
      </c>
    </row>
    <row r="29" spans="1:2">
      <c r="A29" s="4" t="s">
        <v>358</v>
      </c>
    </row>
    <row r="30" spans="1:2">
      <c r="A30" s="4" t="s">
        <v>347</v>
      </c>
      <c r="B30" s="5" t="n">
        <v>2407</v>
      </c>
    </row>
    <row r="31" spans="1:2">
      <c r="A31" s="4" t="s">
        <v>359</v>
      </c>
    </row>
    <row r="32" spans="1:2">
      <c r="A32" s="4" t="s">
        <v>347</v>
      </c>
      <c r="B32" s="5" t="n">
        <v>4538</v>
      </c>
    </row>
    <row r="33" spans="1:2">
      <c r="A33" s="4" t="s">
        <v>360</v>
      </c>
    </row>
    <row r="34" spans="1:2">
      <c r="A34" s="4" t="s">
        <v>347</v>
      </c>
      <c r="B34" s="5" t="n">
        <v>0</v>
      </c>
    </row>
    <row r="35" spans="1:2">
      <c r="A35" s="4" t="s">
        <v>361</v>
      </c>
    </row>
    <row r="36" spans="1:2">
      <c r="A36" s="4" t="s">
        <v>347</v>
      </c>
      <c r="B36" s="5" t="n">
        <v>4538</v>
      </c>
    </row>
    <row r="37" spans="1:2">
      <c r="A37" s="4" t="s">
        <v>362</v>
      </c>
    </row>
    <row r="38" spans="1:2">
      <c r="A38" s="4" t="s">
        <v>347</v>
      </c>
      <c r="B38" s="5" t="n">
        <v>1646</v>
      </c>
    </row>
    <row r="39" spans="1:2">
      <c r="A39" s="4" t="s">
        <v>363</v>
      </c>
    </row>
    <row r="40" spans="1:2">
      <c r="A40" s="4" t="s">
        <v>347</v>
      </c>
      <c r="B40" s="5" t="n">
        <v>2892</v>
      </c>
    </row>
    <row r="41" spans="1:2">
      <c r="A41" s="4" t="s">
        <v>364</v>
      </c>
    </row>
    <row r="42" spans="1:2">
      <c r="A42" s="4" t="s">
        <v>347</v>
      </c>
      <c r="B42" s="5" t="n">
        <v>0</v>
      </c>
    </row>
    <row r="43" spans="1:2">
      <c r="A43" s="4" t="s">
        <v>365</v>
      </c>
    </row>
    <row r="44" spans="1:2">
      <c r="A44" s="4" t="s">
        <v>347</v>
      </c>
      <c r="B44" s="5" t="n">
        <v>0</v>
      </c>
    </row>
    <row r="45" spans="1:2">
      <c r="A45" s="4" t="s">
        <v>366</v>
      </c>
    </row>
    <row r="46" spans="1:2">
      <c r="A46" s="4" t="s">
        <v>347</v>
      </c>
      <c r="B46" s="5" t="n">
        <v>1022</v>
      </c>
    </row>
    <row r="47" spans="1:2">
      <c r="A47" s="4" t="s">
        <v>367</v>
      </c>
    </row>
    <row r="48" spans="1:2">
      <c r="A48" s="4" t="s">
        <v>347</v>
      </c>
      <c r="B48" s="5" t="n">
        <v>0</v>
      </c>
    </row>
    <row r="49" spans="1:2">
      <c r="A49" s="4" t="s">
        <v>368</v>
      </c>
    </row>
    <row r="50" spans="1:2">
      <c r="A50" s="4" t="s">
        <v>347</v>
      </c>
      <c r="B50" s="5" t="n">
        <v>1022</v>
      </c>
    </row>
    <row r="51" spans="1:2">
      <c r="A51" s="4" t="s">
        <v>369</v>
      </c>
    </row>
    <row r="52" spans="1:2">
      <c r="A52" s="4" t="s">
        <v>347</v>
      </c>
      <c r="B52" s="5" t="n">
        <v>0</v>
      </c>
    </row>
    <row r="53" spans="1:2">
      <c r="A53" s="4" t="s">
        <v>370</v>
      </c>
    </row>
    <row r="54" spans="1:2">
      <c r="A54" s="4" t="s">
        <v>347</v>
      </c>
      <c r="B54" s="5" t="n">
        <v>1022</v>
      </c>
    </row>
    <row r="55" spans="1:2">
      <c r="A55" s="4" t="s">
        <v>371</v>
      </c>
    </row>
    <row r="56" spans="1:2">
      <c r="A56" s="4" t="s">
        <v>347</v>
      </c>
      <c r="B56" s="5" t="n">
        <v>0</v>
      </c>
    </row>
    <row r="57" spans="1:2">
      <c r="A57" s="4" t="s">
        <v>372</v>
      </c>
    </row>
    <row r="58" spans="1:2">
      <c r="A58" s="4" t="s">
        <v>347</v>
      </c>
      <c r="B58" s="5" t="n">
        <v>0</v>
      </c>
    </row>
    <row r="59" spans="1:2">
      <c r="A59" s="4" t="s">
        <v>373</v>
      </c>
    </row>
    <row r="60" spans="1:2">
      <c r="A60" s="4" t="s">
        <v>347</v>
      </c>
      <c r="B60" s="5" t="n">
        <v>25917</v>
      </c>
    </row>
    <row r="61" spans="1:2">
      <c r="A61" s="4" t="s">
        <v>374</v>
      </c>
    </row>
    <row r="62" spans="1:2">
      <c r="A62" s="4" t="s">
        <v>347</v>
      </c>
      <c r="B62" s="5" t="n">
        <v>23443</v>
      </c>
    </row>
    <row r="63" spans="1:2">
      <c r="A63" s="4" t="s">
        <v>375</v>
      </c>
    </row>
    <row r="64" spans="1:2">
      <c r="A64" s="4" t="s">
        <v>347</v>
      </c>
      <c r="B64" s="5" t="n">
        <v>1452</v>
      </c>
    </row>
    <row r="65" spans="1:2">
      <c r="A65" s="4" t="s">
        <v>376</v>
      </c>
    </row>
    <row r="66" spans="1:2">
      <c r="A66" s="4" t="s">
        <v>347</v>
      </c>
      <c r="B66" s="5" t="n">
        <v>1022</v>
      </c>
    </row>
    <row r="67" spans="1:2">
      <c r="A67" s="4" t="s">
        <v>377</v>
      </c>
    </row>
    <row r="68" spans="1:2">
      <c r="A68" s="4" t="s">
        <v>347</v>
      </c>
      <c r="B68" s="5" t="n">
        <v>3782</v>
      </c>
    </row>
    <row r="69" spans="1:2">
      <c r="A69" s="4" t="s">
        <v>378</v>
      </c>
    </row>
    <row r="70" spans="1:2">
      <c r="A70" s="4" t="s">
        <v>347</v>
      </c>
      <c r="B70" s="5" t="n">
        <v>2607</v>
      </c>
    </row>
    <row r="71" spans="1:2">
      <c r="A71" s="4" t="s">
        <v>379</v>
      </c>
    </row>
    <row r="72" spans="1:2">
      <c r="A72" s="4" t="s">
        <v>347</v>
      </c>
      <c r="B72" s="5" t="n">
        <v>1175</v>
      </c>
    </row>
    <row r="73" spans="1:2">
      <c r="A73" s="4" t="s">
        <v>380</v>
      </c>
    </row>
    <row r="74" spans="1:2">
      <c r="A74" s="4" t="s">
        <v>347</v>
      </c>
      <c r="B74" s="5" t="n">
        <v>0</v>
      </c>
    </row>
    <row r="75" spans="1:2">
      <c r="A75" s="4" t="s">
        <v>381</v>
      </c>
    </row>
    <row r="76" spans="1:2">
      <c r="A76" s="4" t="s">
        <v>347</v>
      </c>
      <c r="B76" s="5" t="n">
        <v>5988</v>
      </c>
    </row>
    <row r="77" spans="1:2">
      <c r="A77" s="4" t="s">
        <v>382</v>
      </c>
    </row>
    <row r="78" spans="1:2">
      <c r="A78" s="4" t="s">
        <v>347</v>
      </c>
      <c r="B78" s="5" t="n">
        <v>4077</v>
      </c>
    </row>
    <row r="79" spans="1:2">
      <c r="A79" s="4" t="s">
        <v>383</v>
      </c>
    </row>
    <row r="80" spans="1:2">
      <c r="A80" s="4" t="s">
        <v>347</v>
      </c>
      <c r="B80" s="5" t="n">
        <v>1911</v>
      </c>
    </row>
    <row r="81" spans="1:2">
      <c r="A81" s="4" t="s">
        <v>384</v>
      </c>
    </row>
    <row r="82" spans="1:2">
      <c r="A82" s="4" t="s">
        <v>347</v>
      </c>
      <c r="B82" s="5" t="n">
        <v>0</v>
      </c>
    </row>
    <row r="83" spans="1:2">
      <c r="A83" s="4" t="s">
        <v>385</v>
      </c>
    </row>
    <row r="84" spans="1:2">
      <c r="A84" s="4" t="s">
        <v>347</v>
      </c>
      <c r="B84" s="5" t="n">
        <v>1506</v>
      </c>
    </row>
    <row r="85" spans="1:2">
      <c r="A85" s="4" t="s">
        <v>386</v>
      </c>
    </row>
    <row r="86" spans="1:2">
      <c r="A86" s="4" t="s">
        <v>347</v>
      </c>
      <c r="B86" s="5" t="n">
        <v>1506</v>
      </c>
    </row>
    <row r="87" spans="1:2">
      <c r="A87" s="4" t="s">
        <v>387</v>
      </c>
    </row>
    <row r="88" spans="1:2">
      <c r="A88" s="4" t="s">
        <v>347</v>
      </c>
      <c r="B88" s="5" t="n">
        <v>0</v>
      </c>
    </row>
    <row r="89" spans="1:2">
      <c r="A89" s="4" t="s">
        <v>388</v>
      </c>
    </row>
    <row r="90" spans="1:2">
      <c r="A90" s="4" t="s">
        <v>347</v>
      </c>
      <c r="B90"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50</v>
      </c>
    </row>
    <row r="3" spans="1:3">
      <c r="A3" s="3" t="s">
        <v>5</v>
      </c>
    </row>
    <row r="4" spans="1:3">
      <c r="A4" s="4" t="s">
        <v>96</v>
      </c>
      <c r="B4" s="6" t="n">
        <v>37193</v>
      </c>
      <c r="C4" s="6" t="n">
        <v>30508</v>
      </c>
    </row>
    <row r="5" spans="1:3">
      <c r="A5" s="4" t="s">
        <v>97</v>
      </c>
      <c r="B5" s="5" t="n">
        <v>-23469</v>
      </c>
      <c r="C5" s="5" t="n">
        <v>-19557</v>
      </c>
    </row>
    <row r="6" spans="1:3">
      <c r="A6" s="4" t="s">
        <v>98</v>
      </c>
      <c r="B6" s="5" t="n">
        <v>13724</v>
      </c>
      <c r="C6" s="5" t="n">
        <v>10951</v>
      </c>
    </row>
    <row r="7" spans="1:3">
      <c r="A7" s="3" t="s">
        <v>99</v>
      </c>
    </row>
    <row r="8" spans="1:3">
      <c r="A8" s="4" t="s">
        <v>100</v>
      </c>
      <c r="B8" s="5" t="n">
        <v>-6561</v>
      </c>
      <c r="C8" s="5" t="n">
        <v>-6045</v>
      </c>
    </row>
    <row r="9" spans="1:3">
      <c r="A9" s="4" t="s">
        <v>101</v>
      </c>
      <c r="B9" s="5" t="n">
        <v>-2851</v>
      </c>
      <c r="C9" s="5" t="n">
        <v>-2908</v>
      </c>
    </row>
    <row r="10" spans="1:3">
      <c r="A10" s="4" t="s">
        <v>102</v>
      </c>
      <c r="B10" s="5" t="n">
        <v>-217</v>
      </c>
      <c r="C10" s="5" t="n">
        <v>-231</v>
      </c>
    </row>
    <row r="11" spans="1:3">
      <c r="A11" s="4" t="s">
        <v>103</v>
      </c>
      <c r="B11" s="5" t="n">
        <v>-9629</v>
      </c>
      <c r="C11" s="5" t="n">
        <v>-9184</v>
      </c>
    </row>
    <row r="12" spans="1:3">
      <c r="A12" s="4" t="s">
        <v>104</v>
      </c>
      <c r="B12" s="5" t="n">
        <v>4095</v>
      </c>
      <c r="C12" s="5" t="n">
        <v>1767</v>
      </c>
    </row>
    <row r="13" spans="1:3">
      <c r="A13" s="4" t="s">
        <v>105</v>
      </c>
      <c r="B13" s="5" t="n">
        <v>-433</v>
      </c>
      <c r="C13" s="5" t="n">
        <v>-473</v>
      </c>
    </row>
    <row r="14" spans="1:3">
      <c r="A14" s="4" t="s">
        <v>106</v>
      </c>
      <c r="B14" s="5" t="n">
        <v>106</v>
      </c>
      <c r="C14" s="5" t="n">
        <v>76</v>
      </c>
    </row>
    <row r="15" spans="1:3">
      <c r="A15" s="4" t="s">
        <v>107</v>
      </c>
      <c r="B15" s="5" t="n">
        <v>3768</v>
      </c>
      <c r="C15" s="5" t="n">
        <v>1370</v>
      </c>
    </row>
    <row r="16" spans="1:3">
      <c r="A16" s="4" t="s">
        <v>108</v>
      </c>
      <c r="B16" s="5" t="n">
        <v>-21</v>
      </c>
      <c r="C16" s="5" t="n">
        <v>111</v>
      </c>
    </row>
    <row r="17" spans="1:3">
      <c r="A17" s="4" t="s">
        <v>109</v>
      </c>
      <c r="B17" s="6" t="n">
        <v>3747</v>
      </c>
      <c r="C17" s="6" t="n">
        <v>1481</v>
      </c>
    </row>
    <row r="18" spans="1:3">
      <c r="A18" s="4" t="s">
        <v>110</v>
      </c>
      <c r="B18" s="7" t="n">
        <v>0.33</v>
      </c>
      <c r="C18" s="7" t="n">
        <v>0.13</v>
      </c>
    </row>
    <row r="19" spans="1:3">
      <c r="A19" s="4" t="s">
        <v>111</v>
      </c>
      <c r="B19" s="7" t="n">
        <v>0.31</v>
      </c>
      <c r="C19" s="7" t="n">
        <v>0.12</v>
      </c>
    </row>
    <row r="20" spans="1:3">
      <c r="A20" s="4" t="s">
        <v>112</v>
      </c>
      <c r="B20" s="5" t="n">
        <v>11353</v>
      </c>
      <c r="C20" s="5" t="n">
        <v>11353</v>
      </c>
    </row>
    <row r="21" spans="1:3">
      <c r="A21" s="4" t="s">
        <v>113</v>
      </c>
      <c r="B21" s="5" t="n">
        <v>11978</v>
      </c>
      <c r="C21" s="5" t="n">
        <v>12014</v>
      </c>
    </row>
    <row r="22" spans="1:3">
      <c r="A22" s="3" t="s">
        <v>114</v>
      </c>
    </row>
    <row r="23" spans="1:3">
      <c r="A23" s="4" t="s">
        <v>109</v>
      </c>
      <c r="B23" s="6" t="n">
        <v>3747</v>
      </c>
      <c r="C23" s="6" t="n">
        <v>1481</v>
      </c>
    </row>
    <row r="24" spans="1:3">
      <c r="A24" s="4" t="s">
        <v>115</v>
      </c>
      <c r="B24" s="5" t="n">
        <v>200</v>
      </c>
      <c r="C24" s="5" t="n">
        <v>-30</v>
      </c>
    </row>
    <row r="25" spans="1:3">
      <c r="A25" s="4" t="s">
        <v>116</v>
      </c>
      <c r="B25" s="6" t="n">
        <v>3947</v>
      </c>
      <c r="C25" s="6" t="n">
        <v>1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0</v>
      </c>
    </row>
    <row r="2" spans="1:3">
      <c r="A2" s="3" t="s">
        <v>5</v>
      </c>
    </row>
    <row r="3" spans="1:3">
      <c r="A3" s="4" t="s">
        <v>54</v>
      </c>
      <c r="B3" s="6" t="n">
        <v>3250</v>
      </c>
      <c r="C3" s="6" t="n">
        <v>3794</v>
      </c>
    </row>
    <row r="4" spans="1:3">
      <c r="A4" s="4" t="s">
        <v>56</v>
      </c>
      <c r="B4" s="5" t="n">
        <v>3484</v>
      </c>
      <c r="C4" s="5" t="n">
        <v>3517</v>
      </c>
    </row>
    <row r="5" spans="1:3">
      <c r="A5" s="4" t="s">
        <v>390</v>
      </c>
      <c r="B5" s="6" t="n">
        <v>5959</v>
      </c>
      <c r="C5" s="6" t="n">
        <v>62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94</v>
      </c>
    </row>
    <row r="3" spans="1:2">
      <c r="A3" s="4" t="s">
        <v>392</v>
      </c>
    </row>
    <row r="4" spans="1:2">
      <c r="A4" s="4" t="s">
        <v>393</v>
      </c>
      <c r="B4" s="6" t="n">
        <v>-4697</v>
      </c>
    </row>
    <row r="5" spans="1:2">
      <c r="A5" s="4" t="s">
        <v>394</v>
      </c>
      <c r="B5" s="5" t="n">
        <v>3371</v>
      </c>
    </row>
    <row r="6" spans="1:2">
      <c r="A6" s="4" t="s">
        <v>395</v>
      </c>
    </row>
    <row r="7" spans="1:2">
      <c r="A7" s="4" t="s">
        <v>394</v>
      </c>
      <c r="B7" s="5" t="n">
        <v>3404</v>
      </c>
    </row>
    <row r="8" spans="1:2">
      <c r="A8" s="4" t="s">
        <v>396</v>
      </c>
    </row>
    <row r="9" spans="1:2">
      <c r="A9" s="4" t="s">
        <v>393</v>
      </c>
      <c r="B9" s="6" t="n">
        <v>4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50</v>
      </c>
    </row>
    <row r="3" spans="1:3">
      <c r="A3" s="4" t="s">
        <v>96</v>
      </c>
      <c r="B3" s="6" t="n">
        <v>37193</v>
      </c>
      <c r="C3" s="6" t="n">
        <v>30508</v>
      </c>
    </row>
    <row r="4" spans="1:3">
      <c r="A4" s="4" t="s">
        <v>398</v>
      </c>
    </row>
    <row r="5" spans="1:3">
      <c r="A5" s="4" t="s">
        <v>96</v>
      </c>
      <c r="B5" s="5" t="n">
        <v>15881</v>
      </c>
    </row>
    <row r="6" spans="1:3">
      <c r="A6" s="4" t="s">
        <v>399</v>
      </c>
    </row>
    <row r="7" spans="1:3">
      <c r="A7" s="4" t="s">
        <v>96</v>
      </c>
      <c r="B7" s="5" t="n">
        <v>678</v>
      </c>
    </row>
    <row r="8" spans="1:3">
      <c r="A8" s="4" t="s">
        <v>400</v>
      </c>
    </row>
    <row r="9" spans="1:3">
      <c r="A9" s="4" t="s">
        <v>96</v>
      </c>
      <c r="B9" s="5" t="n">
        <v>546</v>
      </c>
    </row>
    <row r="10" spans="1:3">
      <c r="A10" s="4" t="s">
        <v>401</v>
      </c>
    </row>
    <row r="11" spans="1:3">
      <c r="A11" s="4" t="s">
        <v>96</v>
      </c>
      <c r="B11" s="5" t="n">
        <v>170</v>
      </c>
    </row>
    <row r="12" spans="1:3">
      <c r="A12" s="4" t="s">
        <v>402</v>
      </c>
    </row>
    <row r="13" spans="1:3">
      <c r="A13" s="4" t="s">
        <v>96</v>
      </c>
      <c r="B13" s="6" t="n">
        <v>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50</v>
      </c>
    </row>
    <row r="3" spans="1:3">
      <c r="A3" s="4" t="s">
        <v>52</v>
      </c>
      <c r="B3" s="6" t="n">
        <v>8365</v>
      </c>
      <c r="C3" s="6" t="n">
        <v>5276</v>
      </c>
    </row>
    <row r="4" spans="1:3">
      <c r="A4" s="4" t="s">
        <v>53</v>
      </c>
      <c r="B4" s="5" t="n">
        <v>220</v>
      </c>
      <c r="C4" s="5" t="n">
        <v>312</v>
      </c>
    </row>
    <row r="5" spans="1:3">
      <c r="A5" s="4" t="s">
        <v>56</v>
      </c>
      <c r="B5" s="5" t="n">
        <v>3484</v>
      </c>
      <c r="C5" s="5" t="n">
        <v>2763</v>
      </c>
    </row>
    <row r="6" spans="1:3">
      <c r="A6" s="4" t="s">
        <v>57</v>
      </c>
      <c r="B6" s="5" t="n">
        <v>3072</v>
      </c>
      <c r="C6" s="5" t="n">
        <v>3973</v>
      </c>
    </row>
    <row r="7" spans="1:3">
      <c r="A7" s="4" t="s">
        <v>64</v>
      </c>
      <c r="B7" s="5" t="n">
        <v>27161</v>
      </c>
      <c r="C7" s="5" t="n">
        <v>25030</v>
      </c>
    </row>
    <row r="8" spans="1:3">
      <c r="A8" s="4" t="s">
        <v>68</v>
      </c>
      <c r="B8" s="5" t="n">
        <v>5959</v>
      </c>
      <c r="C8" s="5" t="n">
        <v>7117</v>
      </c>
    </row>
    <row r="9" spans="1:3">
      <c r="A9" s="4" t="s">
        <v>77</v>
      </c>
      <c r="B9" s="5" t="n">
        <v>19157</v>
      </c>
      <c r="C9" s="5" t="n">
        <v>21805</v>
      </c>
    </row>
    <row r="10" spans="1:3">
      <c r="A10" s="4" t="s">
        <v>83</v>
      </c>
      <c r="B10" s="5" t="n">
        <v>-42778</v>
      </c>
      <c r="C10" s="5" t="n">
        <v>-47208</v>
      </c>
    </row>
    <row r="11" spans="1:3">
      <c r="A11" s="4" t="s">
        <v>85</v>
      </c>
      <c r="B11" s="5" t="n">
        <v>8004</v>
      </c>
      <c r="C11" s="5" t="n">
        <v>3225</v>
      </c>
    </row>
    <row r="12" spans="1:3">
      <c r="A12" s="4" t="s">
        <v>86</v>
      </c>
      <c r="B12" s="5" t="n">
        <v>27161</v>
      </c>
      <c r="C12" s="5" t="n">
        <v>25030</v>
      </c>
    </row>
    <row r="13" spans="1:3">
      <c r="A13" s="4" t="s">
        <v>96</v>
      </c>
      <c r="B13" s="5" t="n">
        <v>37193</v>
      </c>
      <c r="C13" s="5" t="n">
        <v>30508</v>
      </c>
    </row>
    <row r="14" spans="1:3">
      <c r="A14" s="4" t="s">
        <v>100</v>
      </c>
      <c r="B14" s="5" t="n">
        <v>-6561</v>
      </c>
      <c r="C14" s="5" t="n">
        <v>-6045</v>
      </c>
    </row>
    <row r="15" spans="1:3">
      <c r="A15" s="4" t="s">
        <v>404</v>
      </c>
      <c r="B15" s="5" t="n">
        <v>-21</v>
      </c>
      <c r="C15" s="5" t="n">
        <v>111</v>
      </c>
    </row>
    <row r="16" spans="1:3">
      <c r="A16" s="4" t="s">
        <v>109</v>
      </c>
      <c r="B16" s="5" t="n">
        <v>3747</v>
      </c>
      <c r="C16" s="5" t="n">
        <v>1481</v>
      </c>
    </row>
    <row r="17" spans="1:3">
      <c r="A17" s="3" t="s">
        <v>143</v>
      </c>
    </row>
    <row r="18" spans="1:3">
      <c r="A18" s="4" t="s">
        <v>405</v>
      </c>
      <c r="B18" s="5" t="n">
        <v>449</v>
      </c>
      <c r="C18" s="5" t="n">
        <v>327</v>
      </c>
    </row>
    <row r="19" spans="1:3">
      <c r="A19" s="4" t="s">
        <v>406</v>
      </c>
      <c r="B19" s="5" t="n">
        <v>-33</v>
      </c>
      <c r="C19" s="5" t="n">
        <v>1651</v>
      </c>
    </row>
    <row r="20" spans="1:3">
      <c r="A20" s="4" t="s">
        <v>407</v>
      </c>
      <c r="B20" s="5" t="n">
        <v>-306</v>
      </c>
      <c r="C20" s="5" t="n">
        <v>305</v>
      </c>
    </row>
    <row r="21" spans="1:3">
      <c r="A21" s="4" t="s">
        <v>408</v>
      </c>
      <c r="B21" s="5" t="n">
        <v>3729</v>
      </c>
      <c r="C21" s="5" t="n">
        <v>-1098</v>
      </c>
    </row>
    <row r="22" spans="1:3">
      <c r="A22" s="4" t="s">
        <v>153</v>
      </c>
      <c r="B22" s="5" t="n">
        <v>-101</v>
      </c>
      <c r="C22" s="5" t="n">
        <v>-148</v>
      </c>
    </row>
    <row r="23" spans="1:3">
      <c r="A23" s="4" t="s">
        <v>157</v>
      </c>
      <c r="B23" s="5" t="n">
        <v>-631</v>
      </c>
      <c r="C23" s="6" t="n">
        <v>-592</v>
      </c>
    </row>
    <row r="24" spans="1:3">
      <c r="A24" s="4" t="s">
        <v>409</v>
      </c>
    </row>
    <row r="25" spans="1:3">
      <c r="A25" s="4" t="s">
        <v>52</v>
      </c>
      <c r="B25" s="5" t="n">
        <v>8365</v>
      </c>
    </row>
    <row r="26" spans="1:3">
      <c r="A26" s="4" t="s">
        <v>53</v>
      </c>
      <c r="B26" s="5" t="n">
        <v>220</v>
      </c>
    </row>
    <row r="27" spans="1:3">
      <c r="A27" s="4" t="s">
        <v>56</v>
      </c>
      <c r="B27" s="5" t="n">
        <v>3484</v>
      </c>
    </row>
    <row r="28" spans="1:3">
      <c r="A28" s="4" t="s">
        <v>57</v>
      </c>
      <c r="B28" s="5" t="n">
        <v>3072</v>
      </c>
    </row>
    <row r="29" spans="1:3">
      <c r="A29" s="4" t="s">
        <v>410</v>
      </c>
      <c r="B29" s="5" t="n">
        <v>12020</v>
      </c>
    </row>
    <row r="30" spans="1:3">
      <c r="A30" s="4" t="s">
        <v>64</v>
      </c>
      <c r="B30" s="5" t="n">
        <v>27161</v>
      </c>
    </row>
    <row r="31" spans="1:3">
      <c r="A31" s="4" t="s">
        <v>68</v>
      </c>
      <c r="B31" s="5" t="n">
        <v>5959</v>
      </c>
    </row>
    <row r="32" spans="1:3">
      <c r="A32" s="4" t="s">
        <v>410</v>
      </c>
      <c r="B32" s="5" t="n">
        <v>13198</v>
      </c>
    </row>
    <row r="33" spans="1:3">
      <c r="A33" s="4" t="s">
        <v>77</v>
      </c>
      <c r="B33" s="5" t="n">
        <v>19157</v>
      </c>
    </row>
    <row r="34" spans="1:3">
      <c r="A34" s="4" t="s">
        <v>83</v>
      </c>
      <c r="B34" s="5" t="n">
        <v>-42778</v>
      </c>
    </row>
    <row r="35" spans="1:3">
      <c r="A35" s="4" t="s">
        <v>410</v>
      </c>
      <c r="B35" s="5" t="n">
        <v>50782</v>
      </c>
    </row>
    <row r="36" spans="1:3">
      <c r="A36" s="4" t="s">
        <v>85</v>
      </c>
      <c r="B36" s="5" t="n">
        <v>8004</v>
      </c>
    </row>
    <row r="37" spans="1:3">
      <c r="A37" s="4" t="s">
        <v>86</v>
      </c>
      <c r="B37" s="5" t="n">
        <v>27161</v>
      </c>
    </row>
    <row r="38" spans="1:3">
      <c r="A38" s="4" t="s">
        <v>96</v>
      </c>
      <c r="B38" s="5" t="n">
        <v>37193</v>
      </c>
    </row>
    <row r="39" spans="1:3">
      <c r="A39" s="4" t="s">
        <v>97</v>
      </c>
      <c r="B39" s="5" t="n">
        <v>-23469</v>
      </c>
    </row>
    <row r="40" spans="1:3">
      <c r="A40" s="4" t="s">
        <v>100</v>
      </c>
      <c r="B40" s="5" t="n">
        <v>-6561</v>
      </c>
    </row>
    <row r="41" spans="1:3">
      <c r="A41" s="4" t="s">
        <v>404</v>
      </c>
      <c r="B41" s="5" t="n">
        <v>-21</v>
      </c>
    </row>
    <row r="42" spans="1:3">
      <c r="A42" s="4" t="s">
        <v>410</v>
      </c>
      <c r="B42" s="5" t="n">
        <v>-3395</v>
      </c>
    </row>
    <row r="43" spans="1:3">
      <c r="A43" s="4" t="s">
        <v>109</v>
      </c>
      <c r="B43" s="5" t="n">
        <v>3747</v>
      </c>
    </row>
    <row r="44" spans="1:3">
      <c r="A44" s="3" t="s">
        <v>138</v>
      </c>
    </row>
    <row r="45" spans="1:3">
      <c r="A45" s="4" t="s">
        <v>142</v>
      </c>
      <c r="B45" s="5" t="n">
        <v>1057</v>
      </c>
    </row>
    <row r="46" spans="1:3">
      <c r="A46" s="3" t="s">
        <v>143</v>
      </c>
    </row>
    <row r="47" spans="1:3">
      <c r="A47" s="4" t="s">
        <v>405</v>
      </c>
      <c r="B47" s="5" t="n">
        <v>449</v>
      </c>
    </row>
    <row r="48" spans="1:3">
      <c r="A48" s="4" t="s">
        <v>406</v>
      </c>
      <c r="B48" s="5" t="n">
        <v>-33</v>
      </c>
    </row>
    <row r="49" spans="1:3">
      <c r="A49" s="4" t="s">
        <v>407</v>
      </c>
      <c r="B49" s="5" t="n">
        <v>-306</v>
      </c>
    </row>
    <row r="50" spans="1:3">
      <c r="A50" s="4" t="s">
        <v>411</v>
      </c>
      <c r="B50" s="5" t="n">
        <v>-353</v>
      </c>
    </row>
    <row r="51" spans="1:3">
      <c r="A51" s="4" t="s">
        <v>408</v>
      </c>
      <c r="B51" s="5" t="n">
        <v>3729</v>
      </c>
    </row>
    <row r="52" spans="1:3">
      <c r="A52" s="4" t="s">
        <v>153</v>
      </c>
      <c r="B52" s="5" t="n">
        <v>-101</v>
      </c>
    </row>
    <row r="53" spans="1:3">
      <c r="A53" s="4" t="s">
        <v>157</v>
      </c>
      <c r="B53" s="5" t="n">
        <v>-631</v>
      </c>
    </row>
    <row r="54" spans="1:3">
      <c r="A54" s="4" t="s">
        <v>412</v>
      </c>
    </row>
    <row r="55" spans="1:3">
      <c r="A55" s="4" t="s">
        <v>52</v>
      </c>
      <c r="B55" s="5" t="n">
        <v>0</v>
      </c>
    </row>
    <row r="56" spans="1:3">
      <c r="A56" s="4" t="s">
        <v>53</v>
      </c>
      <c r="B56" s="5" t="n">
        <v>0</v>
      </c>
    </row>
    <row r="57" spans="1:3">
      <c r="A57" s="4" t="s">
        <v>56</v>
      </c>
      <c r="B57" s="5" t="n">
        <v>-1130</v>
      </c>
    </row>
    <row r="58" spans="1:3">
      <c r="A58" s="4" t="s">
        <v>57</v>
      </c>
      <c r="B58" s="5" t="n">
        <v>712</v>
      </c>
    </row>
    <row r="59" spans="1:3">
      <c r="A59" s="4" t="s">
        <v>410</v>
      </c>
      <c r="B59" s="5" t="n">
        <v>0</v>
      </c>
    </row>
    <row r="60" spans="1:3">
      <c r="A60" s="4" t="s">
        <v>64</v>
      </c>
      <c r="B60" s="5" t="n">
        <v>-418</v>
      </c>
    </row>
    <row r="61" spans="1:3">
      <c r="A61" s="4" t="s">
        <v>68</v>
      </c>
      <c r="B61" s="5" t="n">
        <v>44</v>
      </c>
    </row>
    <row r="62" spans="1:3">
      <c r="A62" s="4" t="s">
        <v>410</v>
      </c>
      <c r="B62" s="5" t="n">
        <v>0</v>
      </c>
    </row>
    <row r="63" spans="1:3">
      <c r="A63" s="4" t="s">
        <v>77</v>
      </c>
      <c r="B63" s="5" t="n">
        <v>44</v>
      </c>
    </row>
    <row r="64" spans="1:3">
      <c r="A64" s="4" t="s">
        <v>83</v>
      </c>
      <c r="B64" s="5" t="n">
        <v>-462</v>
      </c>
    </row>
    <row r="65" spans="1:3">
      <c r="A65" s="4" t="s">
        <v>85</v>
      </c>
      <c r="B65" s="5" t="n">
        <v>-462</v>
      </c>
    </row>
    <row r="66" spans="1:3">
      <c r="A66" s="4" t="s">
        <v>86</v>
      </c>
      <c r="B66" s="5" t="n">
        <v>-418</v>
      </c>
    </row>
    <row r="67" spans="1:3">
      <c r="A67" s="4" t="s">
        <v>96</v>
      </c>
      <c r="B67" s="5" t="n">
        <v>432</v>
      </c>
    </row>
    <row r="68" spans="1:3">
      <c r="A68" s="4" t="s">
        <v>97</v>
      </c>
      <c r="B68" s="5" t="n">
        <v>-211</v>
      </c>
    </row>
    <row r="69" spans="1:3">
      <c r="A69" s="4" t="s">
        <v>100</v>
      </c>
      <c r="B69" s="5" t="n">
        <v>0</v>
      </c>
    </row>
    <row r="70" spans="1:3">
      <c r="A70" s="4" t="s">
        <v>404</v>
      </c>
      <c r="B70" s="5" t="n">
        <v>0</v>
      </c>
    </row>
    <row r="71" spans="1:3">
      <c r="A71" s="4" t="s">
        <v>410</v>
      </c>
      <c r="B71" s="5" t="n">
        <v>0</v>
      </c>
    </row>
    <row r="72" spans="1:3">
      <c r="A72" s="4" t="s">
        <v>109</v>
      </c>
      <c r="B72" s="5" t="n">
        <v>221</v>
      </c>
    </row>
    <row r="73" spans="1:3">
      <c r="A73" s="3" t="s">
        <v>138</v>
      </c>
    </row>
    <row r="74" spans="1:3">
      <c r="A74" s="4" t="s">
        <v>142</v>
      </c>
      <c r="B74" s="5" t="n">
        <v>0</v>
      </c>
    </row>
    <row r="75" spans="1:3">
      <c r="A75" s="3" t="s">
        <v>143</v>
      </c>
    </row>
    <row r="76" spans="1:3">
      <c r="A76" s="4" t="s">
        <v>405</v>
      </c>
      <c r="B76" s="5" t="n">
        <v>-211</v>
      </c>
    </row>
    <row r="77" spans="1:3">
      <c r="A77" s="4" t="s">
        <v>406</v>
      </c>
      <c r="B77" s="5" t="n">
        <v>-1130</v>
      </c>
    </row>
    <row r="78" spans="1:3">
      <c r="A78" s="4" t="s">
        <v>407</v>
      </c>
      <c r="B78" s="5" t="n">
        <v>-1562</v>
      </c>
    </row>
    <row r="79" spans="1:3">
      <c r="A79" s="4" t="s">
        <v>411</v>
      </c>
      <c r="B79" s="5" t="n">
        <v>0</v>
      </c>
    </row>
    <row r="80" spans="1:3">
      <c r="A80" s="4" t="s">
        <v>408</v>
      </c>
      <c r="B80" s="5" t="n">
        <v>0</v>
      </c>
    </row>
    <row r="81" spans="1:3">
      <c r="A81" s="4" t="s">
        <v>153</v>
      </c>
      <c r="B81" s="5" t="n">
        <v>0</v>
      </c>
    </row>
    <row r="82" spans="1:3">
      <c r="A82" s="4" t="s">
        <v>157</v>
      </c>
      <c r="B82" s="5" t="n">
        <v>0</v>
      </c>
    </row>
    <row r="83" spans="1:3">
      <c r="A83" s="4" t="s">
        <v>413</v>
      </c>
    </row>
    <row r="84" spans="1:3">
      <c r="A84" s="4" t="s">
        <v>52</v>
      </c>
      <c r="B84" s="5" t="n">
        <v>8365</v>
      </c>
    </row>
    <row r="85" spans="1:3">
      <c r="A85" s="4" t="s">
        <v>53</v>
      </c>
      <c r="B85" s="5" t="n">
        <v>220</v>
      </c>
    </row>
    <row r="86" spans="1:3">
      <c r="A86" s="4" t="s">
        <v>56</v>
      </c>
      <c r="B86" s="5" t="n">
        <v>2354</v>
      </c>
    </row>
    <row r="87" spans="1:3">
      <c r="A87" s="4" t="s">
        <v>57</v>
      </c>
      <c r="B87" s="5" t="n">
        <v>3784</v>
      </c>
    </row>
    <row r="88" spans="1:3">
      <c r="A88" s="4" t="s">
        <v>410</v>
      </c>
      <c r="B88" s="5" t="n">
        <v>12020</v>
      </c>
    </row>
    <row r="89" spans="1:3">
      <c r="A89" s="4" t="s">
        <v>64</v>
      </c>
      <c r="B89" s="5" t="n">
        <v>26743</v>
      </c>
    </row>
    <row r="90" spans="1:3">
      <c r="A90" s="4" t="s">
        <v>68</v>
      </c>
      <c r="B90" s="5" t="n">
        <v>6003</v>
      </c>
    </row>
    <row r="91" spans="1:3">
      <c r="A91" s="4" t="s">
        <v>410</v>
      </c>
      <c r="B91" s="5" t="n">
        <v>13198</v>
      </c>
    </row>
    <row r="92" spans="1:3">
      <c r="A92" s="4" t="s">
        <v>77</v>
      </c>
      <c r="B92" s="5" t="n">
        <v>19201</v>
      </c>
    </row>
    <row r="93" spans="1:3">
      <c r="A93" s="4" t="s">
        <v>83</v>
      </c>
      <c r="B93" s="5" t="n">
        <v>-43240</v>
      </c>
    </row>
    <row r="94" spans="1:3">
      <c r="A94" s="4" t="s">
        <v>410</v>
      </c>
      <c r="B94" s="5" t="n">
        <v>50782</v>
      </c>
    </row>
    <row r="95" spans="1:3">
      <c r="A95" s="4" t="s">
        <v>85</v>
      </c>
      <c r="B95" s="5" t="n">
        <v>7542</v>
      </c>
    </row>
    <row r="96" spans="1:3">
      <c r="A96" s="4" t="s">
        <v>86</v>
      </c>
      <c r="B96" s="5" t="n">
        <v>26743</v>
      </c>
    </row>
    <row r="97" spans="1:3">
      <c r="A97" s="4" t="s">
        <v>96</v>
      </c>
      <c r="B97" s="5" t="n">
        <v>37625</v>
      </c>
    </row>
    <row r="98" spans="1:3">
      <c r="A98" s="4" t="s">
        <v>97</v>
      </c>
      <c r="B98" s="5" t="n">
        <v>-23680</v>
      </c>
    </row>
    <row r="99" spans="1:3">
      <c r="A99" s="4" t="s">
        <v>100</v>
      </c>
      <c r="B99" s="5" t="n">
        <v>-6561</v>
      </c>
    </row>
    <row r="100" spans="1:3">
      <c r="A100" s="4" t="s">
        <v>404</v>
      </c>
      <c r="B100" s="5" t="n">
        <v>-21</v>
      </c>
    </row>
    <row r="101" spans="1:3">
      <c r="A101" s="4" t="s">
        <v>410</v>
      </c>
      <c r="B101" s="5" t="n">
        <v>-3395</v>
      </c>
    </row>
    <row r="102" spans="1:3">
      <c r="A102" s="4" t="s">
        <v>109</v>
      </c>
      <c r="B102" s="5" t="n">
        <v>3968</v>
      </c>
    </row>
    <row r="103" spans="1:3">
      <c r="A103" s="3" t="s">
        <v>138</v>
      </c>
    </row>
    <row r="104" spans="1:3">
      <c r="A104" s="4" t="s">
        <v>142</v>
      </c>
      <c r="B104" s="5" t="n">
        <v>1057</v>
      </c>
    </row>
    <row r="105" spans="1:3">
      <c r="A105" s="3" t="s">
        <v>143</v>
      </c>
    </row>
    <row r="106" spans="1:3">
      <c r="A106" s="4" t="s">
        <v>405</v>
      </c>
      <c r="B106" s="5" t="n">
        <v>238</v>
      </c>
    </row>
    <row r="107" spans="1:3">
      <c r="A107" s="4" t="s">
        <v>406</v>
      </c>
      <c r="B107" s="5" t="n">
        <v>-1163</v>
      </c>
    </row>
    <row r="108" spans="1:3">
      <c r="A108" s="4" t="s">
        <v>407</v>
      </c>
      <c r="B108" s="5" t="n">
        <v>-1868</v>
      </c>
    </row>
    <row r="109" spans="1:3">
      <c r="A109" s="4" t="s">
        <v>411</v>
      </c>
      <c r="B109" s="5" t="n">
        <v>-353</v>
      </c>
    </row>
    <row r="110" spans="1:3">
      <c r="A110" s="4" t="s">
        <v>408</v>
      </c>
      <c r="B110" s="5" t="n">
        <v>3729</v>
      </c>
    </row>
    <row r="111" spans="1:3">
      <c r="A111" s="4" t="s">
        <v>153</v>
      </c>
      <c r="B111" s="5" t="n">
        <v>-101</v>
      </c>
    </row>
    <row r="112" spans="1:3">
      <c r="A112" s="4" t="s">
        <v>157</v>
      </c>
      <c r="B112" s="6" t="n">
        <v>-6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14</v>
      </c>
      <c r="B1" s="2" t="s">
        <v>1</v>
      </c>
    </row>
    <row r="2" spans="1:4">
      <c r="B2" s="2" t="s">
        <v>415</v>
      </c>
      <c r="C2" s="2" t="s">
        <v>2</v>
      </c>
      <c r="D2" s="2" t="s">
        <v>50</v>
      </c>
    </row>
    <row r="3" spans="1:4">
      <c r="A3" s="3" t="s">
        <v>5</v>
      </c>
    </row>
    <row r="4" spans="1:4">
      <c r="A4" s="4" t="s">
        <v>62</v>
      </c>
      <c r="C4" s="6" t="n">
        <v>635</v>
      </c>
      <c r="D4" s="6" t="n">
        <v>635</v>
      </c>
    </row>
    <row r="5" spans="1:4">
      <c r="A5" s="4" t="s">
        <v>416</v>
      </c>
      <c r="B5" s="6" t="n">
        <v>28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17</v>
      </c>
      <c r="B1" s="2" t="s">
        <v>1</v>
      </c>
    </row>
    <row r="2" spans="1:4">
      <c r="B2" s="2" t="s">
        <v>2</v>
      </c>
      <c r="C2" s="2" t="s">
        <v>50</v>
      </c>
      <c r="D2" s="2" t="s">
        <v>297</v>
      </c>
    </row>
    <row r="3" spans="1:4">
      <c r="A3" s="4" t="s">
        <v>418</v>
      </c>
      <c r="D3" s="4" t="s">
        <v>317</v>
      </c>
    </row>
    <row r="4" spans="1:4">
      <c r="A4" s="4" t="s">
        <v>419</v>
      </c>
      <c r="D4" s="4" t="s">
        <v>420</v>
      </c>
    </row>
    <row r="5" spans="1:4">
      <c r="A5" s="4" t="s">
        <v>421</v>
      </c>
      <c r="D5" s="6" t="n">
        <v>1754</v>
      </c>
    </row>
    <row r="6" spans="1:4">
      <c r="A6" s="4" t="s">
        <v>422</v>
      </c>
      <c r="D6" s="5" t="n">
        <v>1678</v>
      </c>
    </row>
    <row r="7" spans="1:4">
      <c r="A7" s="4" t="s">
        <v>423</v>
      </c>
      <c r="D7" s="5" t="n">
        <v>76</v>
      </c>
    </row>
    <row r="8" spans="1:4">
      <c r="A8" s="4" t="s">
        <v>96</v>
      </c>
      <c r="B8" s="6" t="n">
        <v>37193</v>
      </c>
      <c r="C8" s="6" t="n">
        <v>30508</v>
      </c>
    </row>
    <row r="9" spans="1:4">
      <c r="A9" s="4" t="s">
        <v>424</v>
      </c>
      <c r="B9" s="5" t="n">
        <v>247</v>
      </c>
      <c r="C9" s="5" t="n">
        <v>252</v>
      </c>
    </row>
    <row r="10" spans="1:4">
      <c r="A10" s="4" t="s">
        <v>425</v>
      </c>
    </row>
    <row r="11" spans="1:4">
      <c r="A11" s="4" t="s">
        <v>96</v>
      </c>
      <c r="D11" s="5" t="n">
        <v>1678</v>
      </c>
    </row>
    <row r="12" spans="1:4">
      <c r="A12" s="4" t="s">
        <v>426</v>
      </c>
      <c r="D12" s="6" t="n">
        <v>76</v>
      </c>
    </row>
    <row r="13" spans="1:4">
      <c r="A13" s="4" t="s">
        <v>427</v>
      </c>
      <c r="B13" s="5" t="n">
        <v>307</v>
      </c>
      <c r="C13" s="5" t="n">
        <v>307</v>
      </c>
    </row>
    <row r="14" spans="1:4">
      <c r="A14" s="4" t="s">
        <v>428</v>
      </c>
      <c r="B14" s="5" t="n">
        <v>60</v>
      </c>
      <c r="C14" s="5" t="n">
        <v>55</v>
      </c>
    </row>
    <row r="15" spans="1:4">
      <c r="A15" s="4" t="s">
        <v>424</v>
      </c>
      <c r="B15" s="6" t="n">
        <v>247</v>
      </c>
      <c r="C15" s="6" t="n">
        <v>2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0</v>
      </c>
    </row>
    <row r="2" spans="1:3">
      <c r="A2" s="3" t="s">
        <v>5</v>
      </c>
    </row>
    <row r="3" spans="1:3">
      <c r="A3" s="4" t="s">
        <v>145</v>
      </c>
      <c r="B3" s="6" t="n">
        <v>262</v>
      </c>
      <c r="C3" s="6" t="n">
        <v>247</v>
      </c>
    </row>
    <row r="4" spans="1:3">
      <c r="A4" s="4" t="s">
        <v>430</v>
      </c>
      <c r="B4" s="5" t="n">
        <v>574</v>
      </c>
      <c r="C4" s="5" t="n">
        <v>836</v>
      </c>
    </row>
    <row r="5" spans="1:3">
      <c r="A5" s="4" t="s">
        <v>123</v>
      </c>
      <c r="B5" s="6" t="n">
        <v>836</v>
      </c>
      <c r="C5" s="6" t="n">
        <v>10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50</v>
      </c>
      <c r="D2" s="2" t="s">
        <v>432</v>
      </c>
    </row>
    <row r="3" spans="1:4">
      <c r="A3" s="3" t="s">
        <v>5</v>
      </c>
    </row>
    <row r="4" spans="1:4">
      <c r="A4" s="4" t="s">
        <v>433</v>
      </c>
      <c r="B4" s="6" t="n">
        <v>151</v>
      </c>
      <c r="C4" s="6" t="n">
        <v>148</v>
      </c>
    </row>
    <row r="5" spans="1:4">
      <c r="A5" s="4" t="s">
        <v>434</v>
      </c>
      <c r="B5" s="6" t="n">
        <v>549</v>
      </c>
    </row>
    <row r="6" spans="1:4">
      <c r="A6" s="4" t="s">
        <v>435</v>
      </c>
      <c r="D6" s="6" t="n">
        <v>620</v>
      </c>
    </row>
    <row r="7" spans="1:4">
      <c r="A7" s="4" t="s">
        <v>436</v>
      </c>
      <c r="D7" s="6" t="n">
        <v>15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294</v>
      </c>
    </row>
    <row r="3" spans="1:2">
      <c r="A3" s="4" t="s">
        <v>438</v>
      </c>
    </row>
    <row r="4" spans="1:2">
      <c r="A4" s="4" t="s">
        <v>439</v>
      </c>
      <c r="B4" s="6" t="n">
        <v>-106</v>
      </c>
    </row>
    <row r="5" spans="1:2">
      <c r="A5" s="4" t="s">
        <v>440</v>
      </c>
    </row>
    <row r="6" spans="1:2">
      <c r="A6" s="4" t="s">
        <v>439</v>
      </c>
      <c r="B6" s="5" t="n">
        <v>-106</v>
      </c>
    </row>
    <row r="7" spans="1:2">
      <c r="A7" s="4" t="s">
        <v>441</v>
      </c>
    </row>
    <row r="8" spans="1:2">
      <c r="A8" s="4" t="s">
        <v>439</v>
      </c>
      <c r="B8" s="5" t="n">
        <v>-264</v>
      </c>
    </row>
    <row r="9" spans="1:2">
      <c r="A9" s="4" t="s">
        <v>442</v>
      </c>
    </row>
    <row r="10" spans="1:2">
      <c r="A10" s="4" t="s">
        <v>439</v>
      </c>
      <c r="B10" s="5" t="n">
        <v>-264</v>
      </c>
    </row>
    <row r="11" spans="1:2">
      <c r="A11" s="4" t="s">
        <v>443</v>
      </c>
    </row>
    <row r="12" spans="1:2">
      <c r="A12" s="5" t="n">
        <v>2019</v>
      </c>
      <c r="B12" s="5" t="n">
        <v>105</v>
      </c>
    </row>
    <row r="13" spans="1:2">
      <c r="A13" s="4" t="s">
        <v>123</v>
      </c>
      <c r="B13" s="5" t="n">
        <v>105</v>
      </c>
    </row>
    <row r="14" spans="1:2">
      <c r="A14" s="4" t="s">
        <v>444</v>
      </c>
    </row>
    <row r="15" spans="1:2">
      <c r="A15" s="5" t="n">
        <v>2019</v>
      </c>
      <c r="B15" s="5" t="n">
        <v>475</v>
      </c>
    </row>
    <row r="16" spans="1:2">
      <c r="A16" s="4" t="s">
        <v>123</v>
      </c>
      <c r="B16" s="6" t="n">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45</v>
      </c>
      <c r="B1" s="2" t="s">
        <v>1</v>
      </c>
    </row>
    <row r="2" spans="1:4">
      <c r="B2" s="2" t="s">
        <v>2</v>
      </c>
      <c r="C2" s="2" t="s">
        <v>50</v>
      </c>
      <c r="D2" s="2" t="s">
        <v>446</v>
      </c>
    </row>
    <row r="3" spans="1:4">
      <c r="A3" s="4" t="s">
        <v>447</v>
      </c>
      <c r="D3" s="6" t="n">
        <v>10500</v>
      </c>
    </row>
    <row r="4" spans="1:4">
      <c r="A4" s="4" t="s">
        <v>448</v>
      </c>
      <c r="B4" s="4" t="s">
        <v>449</v>
      </c>
    </row>
    <row r="5" spans="1:4">
      <c r="A5" s="4" t="s">
        <v>450</v>
      </c>
      <c r="D5" s="5" t="n">
        <v>88117</v>
      </c>
    </row>
    <row r="6" spans="1:4">
      <c r="A6" s="4" t="s">
        <v>451</v>
      </c>
      <c r="D6" s="6" t="n">
        <v>46000</v>
      </c>
    </row>
    <row r="7" spans="1:4">
      <c r="A7" s="4" t="s">
        <v>452</v>
      </c>
      <c r="B7" s="6" t="n">
        <v>1100</v>
      </c>
    </row>
    <row r="8" spans="1:4">
      <c r="A8" s="4" t="s">
        <v>453</v>
      </c>
      <c r="B8" s="5" t="n">
        <v>217</v>
      </c>
      <c r="C8" s="6" t="n">
        <v>231</v>
      </c>
    </row>
    <row r="9" spans="1:4">
      <c r="A9" s="4" t="s">
        <v>115</v>
      </c>
      <c r="B9" s="6" t="n">
        <v>200</v>
      </c>
      <c r="C9" s="6" t="n">
        <v>-30</v>
      </c>
    </row>
    <row r="10" spans="1:4">
      <c r="A10" s="4" t="s">
        <v>454</v>
      </c>
      <c r="B10" s="4" t="s">
        <v>455</v>
      </c>
      <c r="C10" s="4" t="s">
        <v>456</v>
      </c>
    </row>
    <row r="11" spans="1:4">
      <c r="A11" s="4" t="s">
        <v>457</v>
      </c>
      <c r="B11" s="4" t="s">
        <v>455</v>
      </c>
      <c r="C11" s="4" t="s">
        <v>456</v>
      </c>
    </row>
    <row r="12" spans="1:4">
      <c r="A12" s="4" t="s">
        <v>458</v>
      </c>
    </row>
    <row r="13" spans="1:4">
      <c r="A13" s="4" t="s">
        <v>452</v>
      </c>
      <c r="B13" s="6" t="n">
        <v>3000</v>
      </c>
    </row>
    <row r="14" spans="1:4">
      <c r="A14" s="4" t="s">
        <v>459</v>
      </c>
    </row>
    <row r="15" spans="1:4">
      <c r="A15" s="4" t="s">
        <v>452</v>
      </c>
      <c r="B15" s="5" t="n">
        <v>6500</v>
      </c>
    </row>
    <row r="16" spans="1:4">
      <c r="A16" s="4" t="s">
        <v>460</v>
      </c>
    </row>
    <row r="17" spans="1:4">
      <c r="A17" s="4" t="s">
        <v>461</v>
      </c>
      <c r="B17" s="6" t="n">
        <v>444</v>
      </c>
      <c r="C17" s="6" t="n">
        <v>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28"/>
    <col customWidth="1" max="7" min="7" width="9"/>
  </cols>
  <sheetData>
    <row r="1" spans="1:7">
      <c r="A1" s="1" t="s">
        <v>117</v>
      </c>
      <c r="B1" s="2" t="s">
        <v>118</v>
      </c>
      <c r="C1" s="2" t="s">
        <v>119</v>
      </c>
      <c r="D1" s="2" t="s">
        <v>120</v>
      </c>
      <c r="E1" s="2" t="s">
        <v>121</v>
      </c>
      <c r="F1" s="2" t="s">
        <v>122</v>
      </c>
      <c r="G1" s="2" t="s">
        <v>123</v>
      </c>
    </row>
    <row r="2" spans="1:7">
      <c r="A2" s="4" t="s">
        <v>124</v>
      </c>
      <c r="B2" s="6" t="n">
        <v>2323</v>
      </c>
      <c r="C2" s="6" t="n">
        <v>53641</v>
      </c>
      <c r="D2" s="6" t="n">
        <v>-3532</v>
      </c>
      <c r="E2" s="6" t="n">
        <v>-48689</v>
      </c>
      <c r="F2" s="6" t="n">
        <v>-2146</v>
      </c>
      <c r="G2" s="6" t="n">
        <v>1597</v>
      </c>
    </row>
    <row r="3" spans="1:7">
      <c r="A3" s="4" t="s">
        <v>125</v>
      </c>
      <c r="B3" s="5" t="n">
        <v>11617</v>
      </c>
    </row>
    <row r="4" spans="1:7">
      <c r="A4" s="4" t="s">
        <v>109</v>
      </c>
      <c r="B4" s="4" t="s">
        <v>126</v>
      </c>
      <c r="C4" s="4" t="s">
        <v>126</v>
      </c>
      <c r="D4" s="4" t="s">
        <v>126</v>
      </c>
      <c r="E4" s="5" t="n">
        <v>1481</v>
      </c>
      <c r="F4" s="4" t="s">
        <v>126</v>
      </c>
      <c r="G4" s="5" t="n">
        <v>1481</v>
      </c>
    </row>
    <row r="5" spans="1:7">
      <c r="A5" s="4" t="s">
        <v>127</v>
      </c>
      <c r="B5" s="4" t="s">
        <v>126</v>
      </c>
      <c r="C5" s="4" t="s">
        <v>126</v>
      </c>
      <c r="D5" s="4" t="s">
        <v>126</v>
      </c>
      <c r="E5" s="4" t="s">
        <v>126</v>
      </c>
      <c r="F5" s="5" t="n">
        <v>-30</v>
      </c>
      <c r="G5" s="5" t="n">
        <v>-30</v>
      </c>
    </row>
    <row r="6" spans="1:7">
      <c r="A6" s="4" t="s">
        <v>128</v>
      </c>
      <c r="B6" s="4" t="s">
        <v>126</v>
      </c>
      <c r="C6" s="5" t="n">
        <v>177</v>
      </c>
      <c r="D6" s="4" t="s">
        <v>126</v>
      </c>
      <c r="E6" s="4" t="s">
        <v>126</v>
      </c>
      <c r="F6" s="4" t="s">
        <v>126</v>
      </c>
      <c r="G6" s="5" t="n">
        <v>177</v>
      </c>
    </row>
    <row r="7" spans="1:7">
      <c r="A7" s="4" t="s">
        <v>129</v>
      </c>
      <c r="B7" s="6" t="n">
        <v>2323</v>
      </c>
      <c r="C7" s="5" t="n">
        <v>53818</v>
      </c>
      <c r="D7" s="5" t="n">
        <v>-3532</v>
      </c>
      <c r="E7" s="5" t="n">
        <v>-47208</v>
      </c>
      <c r="F7" s="5" t="n">
        <v>-2176</v>
      </c>
      <c r="G7" s="5" t="n">
        <v>3225</v>
      </c>
    </row>
    <row r="8" spans="1:7">
      <c r="A8" s="4" t="s">
        <v>130</v>
      </c>
      <c r="B8" s="5" t="n">
        <v>11617</v>
      </c>
    </row>
    <row r="9" spans="1:7">
      <c r="A9" s="4" t="s">
        <v>131</v>
      </c>
      <c r="B9" s="4" t="s">
        <v>126</v>
      </c>
      <c r="C9" s="4" t="s">
        <v>126</v>
      </c>
      <c r="D9" s="4" t="s">
        <v>126</v>
      </c>
      <c r="E9" s="5" t="n">
        <v>683</v>
      </c>
      <c r="F9" s="4" t="s">
        <v>126</v>
      </c>
      <c r="G9" s="5" t="n">
        <v>683</v>
      </c>
    </row>
    <row r="10" spans="1:7">
      <c r="A10" s="4" t="s">
        <v>132</v>
      </c>
      <c r="B10" s="6" t="n">
        <v>2323</v>
      </c>
      <c r="C10" s="5" t="n">
        <v>53818</v>
      </c>
      <c r="D10" s="5" t="n">
        <v>-3532</v>
      </c>
      <c r="E10" s="5" t="n">
        <v>-46525</v>
      </c>
      <c r="F10" s="5" t="n">
        <v>-2176</v>
      </c>
      <c r="G10" s="5" t="n">
        <v>3908</v>
      </c>
    </row>
    <row r="11" spans="1:7">
      <c r="A11" s="4" t="s">
        <v>133</v>
      </c>
      <c r="B11" s="5" t="n">
        <v>11617</v>
      </c>
    </row>
    <row r="12" spans="1:7">
      <c r="A12" s="4" t="s">
        <v>109</v>
      </c>
      <c r="B12" s="4" t="s">
        <v>126</v>
      </c>
      <c r="C12" s="4" t="s">
        <v>126</v>
      </c>
      <c r="D12" s="4" t="s">
        <v>126</v>
      </c>
      <c r="E12" s="5" t="n">
        <v>3747</v>
      </c>
      <c r="F12" s="4" t="s">
        <v>126</v>
      </c>
      <c r="G12" s="5" t="n">
        <v>3747</v>
      </c>
    </row>
    <row r="13" spans="1:7">
      <c r="A13" s="4" t="s">
        <v>127</v>
      </c>
      <c r="B13" s="4" t="s">
        <v>126</v>
      </c>
      <c r="C13" s="4" t="s">
        <v>126</v>
      </c>
      <c r="D13" s="4" t="s">
        <v>126</v>
      </c>
      <c r="E13" s="4" t="s">
        <v>126</v>
      </c>
      <c r="F13" s="5" t="n">
        <v>200</v>
      </c>
      <c r="G13" s="5" t="n">
        <v>200</v>
      </c>
    </row>
    <row r="14" spans="1:7">
      <c r="A14" s="4" t="s">
        <v>128</v>
      </c>
      <c r="B14" s="4" t="s">
        <v>126</v>
      </c>
      <c r="C14" s="5" t="n">
        <v>149</v>
      </c>
      <c r="D14" s="4" t="s">
        <v>126</v>
      </c>
      <c r="E14" s="4" t="s">
        <v>126</v>
      </c>
      <c r="F14" s="4" t="s">
        <v>126</v>
      </c>
      <c r="G14" s="5" t="n">
        <v>149</v>
      </c>
    </row>
    <row r="15" spans="1:7">
      <c r="A15" s="4" t="s">
        <v>134</v>
      </c>
      <c r="B15" s="6" t="n">
        <v>2323</v>
      </c>
      <c r="C15" s="6" t="n">
        <v>53967</v>
      </c>
      <c r="D15" s="6" t="n">
        <v>-3532</v>
      </c>
      <c r="E15" s="6" t="n">
        <v>-42778</v>
      </c>
      <c r="F15" s="6" t="n">
        <v>-1976</v>
      </c>
      <c r="G15" s="6" t="n">
        <v>8004</v>
      </c>
    </row>
    <row r="16" spans="1:7">
      <c r="A16" s="4" t="s">
        <v>135</v>
      </c>
      <c r="B16" s="5" t="n">
        <v>116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0</v>
      </c>
    </row>
    <row r="2" spans="1:3">
      <c r="A2" s="3" t="s">
        <v>5</v>
      </c>
    </row>
    <row r="3" spans="1:3">
      <c r="A3" s="4" t="s">
        <v>70</v>
      </c>
      <c r="B3" s="6" t="n">
        <v>438</v>
      </c>
      <c r="C3" s="6" t="n">
        <v>409</v>
      </c>
    </row>
    <row r="4" spans="1:3">
      <c r="A4" s="4" t="s">
        <v>74</v>
      </c>
      <c r="B4" s="5" t="n">
        <v>4042</v>
      </c>
      <c r="C4" s="5" t="n">
        <v>4478</v>
      </c>
    </row>
    <row r="5" spans="1:3">
      <c r="A5" s="4" t="s">
        <v>463</v>
      </c>
      <c r="B5" s="6" t="n">
        <v>4480</v>
      </c>
      <c r="C5" s="6" t="n">
        <v>48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50</v>
      </c>
    </row>
    <row r="3" spans="1:3">
      <c r="A3" s="3" t="s">
        <v>5</v>
      </c>
    </row>
    <row r="4" spans="1:3">
      <c r="A4" s="4" t="s">
        <v>465</v>
      </c>
      <c r="B4" s="6" t="n">
        <v>4650</v>
      </c>
      <c r="C4" s="6" t="n">
        <v>4851</v>
      </c>
    </row>
    <row r="5" spans="1:3">
      <c r="A5" s="4" t="s">
        <v>466</v>
      </c>
      <c r="B5" s="5" t="n">
        <v>136</v>
      </c>
      <c r="C5" s="5" t="n">
        <v>156</v>
      </c>
    </row>
    <row r="6" spans="1:3">
      <c r="A6" s="4" t="s">
        <v>467</v>
      </c>
      <c r="B6" s="5" t="n">
        <v>-119</v>
      </c>
      <c r="C6" s="5" t="n">
        <v>103</v>
      </c>
    </row>
    <row r="7" spans="1:3">
      <c r="A7" s="4" t="s">
        <v>468</v>
      </c>
      <c r="B7" s="5" t="n">
        <v>-445</v>
      </c>
      <c r="C7" s="5" t="n">
        <v>-460</v>
      </c>
    </row>
    <row r="8" spans="1:3">
      <c r="A8" s="4" t="s">
        <v>465</v>
      </c>
      <c r="B8" s="5" t="n">
        <v>4222</v>
      </c>
      <c r="C8" s="5" t="n">
        <v>4650</v>
      </c>
    </row>
    <row r="9" spans="1:3">
      <c r="A9" s="4" t="s">
        <v>469</v>
      </c>
      <c r="B9" s="5" t="n">
        <v>445</v>
      </c>
      <c r="C9" s="5" t="n">
        <v>460</v>
      </c>
    </row>
    <row r="10" spans="1:3">
      <c r="A10" s="4" t="s">
        <v>470</v>
      </c>
      <c r="B10" s="6" t="n">
        <v>0</v>
      </c>
      <c r="C1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50</v>
      </c>
    </row>
    <row r="3" spans="1:3">
      <c r="A3" s="3" t="s">
        <v>5</v>
      </c>
    </row>
    <row r="4" spans="1:3">
      <c r="A4" s="4" t="s">
        <v>472</v>
      </c>
      <c r="B4" s="6" t="n">
        <v>4222</v>
      </c>
      <c r="C4" s="6" t="n">
        <v>4650</v>
      </c>
    </row>
    <row r="5" spans="1:3">
      <c r="A5" s="4" t="s">
        <v>473</v>
      </c>
      <c r="B5" s="5" t="n">
        <v>1976</v>
      </c>
      <c r="C5" s="5" t="n">
        <v>2176</v>
      </c>
    </row>
    <row r="6" spans="1:3">
      <c r="A6" s="4" t="s">
        <v>474</v>
      </c>
      <c r="B6" s="6" t="n">
        <v>-2246</v>
      </c>
      <c r="C6" s="6" t="n">
        <v>-24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0</v>
      </c>
    </row>
    <row r="2" spans="1:3">
      <c r="A2" s="3" t="s">
        <v>5</v>
      </c>
    </row>
    <row r="3" spans="1:3">
      <c r="A3" s="4" t="s">
        <v>476</v>
      </c>
      <c r="B3" s="6" t="n">
        <v>-4222</v>
      </c>
      <c r="C3" s="6" t="n">
        <v>-4650</v>
      </c>
    </row>
    <row r="4" spans="1:3">
      <c r="A4" s="4" t="s">
        <v>84</v>
      </c>
      <c r="B4" s="5" t="n">
        <v>1976</v>
      </c>
      <c r="C4" s="5" t="n">
        <v>2176</v>
      </c>
    </row>
    <row r="5" spans="1:3">
      <c r="A5" s="4" t="s">
        <v>474</v>
      </c>
      <c r="B5" s="6" t="n">
        <v>-2246</v>
      </c>
      <c r="C5" s="6" t="n">
        <v>-2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50</v>
      </c>
    </row>
    <row r="3" spans="1:3">
      <c r="A3" s="3" t="s">
        <v>5</v>
      </c>
    </row>
    <row r="4" spans="1:3">
      <c r="A4" s="4" t="s">
        <v>466</v>
      </c>
      <c r="B4" s="6" t="n">
        <v>136</v>
      </c>
      <c r="C4" s="6" t="n">
        <v>156</v>
      </c>
    </row>
    <row r="5" spans="1:3">
      <c r="A5" s="4" t="s">
        <v>478</v>
      </c>
      <c r="B5" s="5" t="n">
        <v>81</v>
      </c>
      <c r="C5" s="5" t="n">
        <v>75</v>
      </c>
    </row>
    <row r="6" spans="1:3">
      <c r="A6" s="4" t="s">
        <v>479</v>
      </c>
      <c r="B6" s="5" t="n">
        <v>0</v>
      </c>
      <c r="C6" s="5" t="n">
        <v>0</v>
      </c>
    </row>
    <row r="7" spans="1:3">
      <c r="A7" s="4" t="s">
        <v>480</v>
      </c>
      <c r="B7" s="6" t="n">
        <v>217</v>
      </c>
      <c r="C7" s="6" t="n">
        <v>2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294</v>
      </c>
    </row>
    <row r="2" spans="1:2">
      <c r="A2" s="3" t="s">
        <v>5</v>
      </c>
    </row>
    <row r="3" spans="1:2">
      <c r="A3" s="5" t="n">
        <v>2019</v>
      </c>
      <c r="B3" s="6" t="n">
        <v>621</v>
      </c>
    </row>
    <row r="4" spans="1:2">
      <c r="A4" s="5" t="n">
        <v>2020</v>
      </c>
      <c r="B4" s="5" t="n">
        <v>426</v>
      </c>
    </row>
    <row r="5" spans="1:2">
      <c r="A5" s="5" t="n">
        <v>2021</v>
      </c>
      <c r="B5" s="5" t="n">
        <v>414</v>
      </c>
    </row>
    <row r="6" spans="1:2">
      <c r="A6" s="5" t="n">
        <v>2022</v>
      </c>
      <c r="B6" s="5" t="n">
        <v>407</v>
      </c>
    </row>
    <row r="7" spans="1:2">
      <c r="A7" s="5" t="n">
        <v>2023</v>
      </c>
      <c r="B7" s="5" t="n">
        <v>392</v>
      </c>
    </row>
    <row r="8" spans="1:2">
      <c r="A8" s="4" t="s">
        <v>482</v>
      </c>
      <c r="B8" s="6" t="n">
        <v>15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83</v>
      </c>
      <c r="B1" s="2" t="s">
        <v>1</v>
      </c>
    </row>
    <row r="2" spans="1:3">
      <c r="B2" s="2" t="s">
        <v>2</v>
      </c>
      <c r="C2" s="2" t="s">
        <v>484</v>
      </c>
    </row>
    <row r="3" spans="1:3">
      <c r="A3" s="4" t="s">
        <v>452</v>
      </c>
      <c r="B3" s="6" t="n">
        <v>1100</v>
      </c>
    </row>
    <row r="4" spans="1:3">
      <c r="A4" s="4" t="s">
        <v>485</v>
      </c>
    </row>
    <row r="5" spans="1:3">
      <c r="A5" s="4" t="s">
        <v>486</v>
      </c>
      <c r="C5" s="6" t="n">
        <v>3200</v>
      </c>
    </row>
    <row r="6" spans="1:3">
      <c r="A6" s="4" t="s">
        <v>487</v>
      </c>
      <c r="B6" s="4" t="s">
        <v>488</v>
      </c>
    </row>
    <row r="7" spans="1:3">
      <c r="A7" s="4" t="s">
        <v>489</v>
      </c>
      <c r="B7" s="4" t="s">
        <v>490</v>
      </c>
    </row>
    <row r="8" spans="1:3">
      <c r="A8" s="4" t="s">
        <v>491</v>
      </c>
    </row>
    <row r="9" spans="1:3">
      <c r="A9" s="4" t="s">
        <v>489</v>
      </c>
      <c r="B9" s="4" t="s">
        <v>492</v>
      </c>
    </row>
    <row r="10" spans="1:3">
      <c r="A10" s="4" t="s">
        <v>493</v>
      </c>
      <c r="B10" s="6" t="n">
        <v>3973</v>
      </c>
    </row>
    <row r="11" spans="1:3">
      <c r="A11" s="4" t="s">
        <v>494</v>
      </c>
    </row>
    <row r="12" spans="1:3">
      <c r="A12" s="4" t="s">
        <v>495</v>
      </c>
      <c r="B12"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7</v>
      </c>
      <c r="B1" s="2" t="s">
        <v>1</v>
      </c>
    </row>
    <row r="2" spans="1:3">
      <c r="B2" s="2" t="s">
        <v>2</v>
      </c>
      <c r="C2" s="2" t="s">
        <v>50</v>
      </c>
    </row>
    <row r="3" spans="1:3">
      <c r="A3" s="4" t="s">
        <v>498</v>
      </c>
      <c r="B3" s="6" t="n">
        <v>1540</v>
      </c>
      <c r="C3" s="6" t="n">
        <v>1764</v>
      </c>
    </row>
    <row r="4" spans="1:3">
      <c r="A4" s="4" t="s">
        <v>71</v>
      </c>
      <c r="B4" s="5" t="n">
        <v>-237</v>
      </c>
      <c r="C4" s="5" t="n">
        <v>-224</v>
      </c>
    </row>
    <row r="5" spans="1:3">
      <c r="A5" s="4" t="s">
        <v>75</v>
      </c>
      <c r="B5" s="5" t="n">
        <v>1303</v>
      </c>
      <c r="C5" s="5" t="n">
        <v>1540</v>
      </c>
    </row>
    <row r="6" spans="1:3">
      <c r="A6" s="4" t="s">
        <v>485</v>
      </c>
    </row>
    <row r="7" spans="1:3">
      <c r="A7" s="4" t="s">
        <v>499</v>
      </c>
      <c r="B7" s="6" t="n">
        <v>23</v>
      </c>
    </row>
    <row r="8" spans="1:3">
      <c r="A8" s="4" t="s">
        <v>500</v>
      </c>
      <c r="B8" s="4" t="s">
        <v>501</v>
      </c>
    </row>
    <row r="9" spans="1:3">
      <c r="A9" s="4" t="s">
        <v>498</v>
      </c>
      <c r="B9" s="6" t="n">
        <v>1221</v>
      </c>
      <c r="C9" s="5" t="n">
        <v>1422</v>
      </c>
    </row>
    <row r="10" spans="1:3">
      <c r="A10" s="4" t="s">
        <v>491</v>
      </c>
    </row>
    <row r="11" spans="1:3">
      <c r="A11" s="4" t="s">
        <v>499</v>
      </c>
      <c r="B11" s="6" t="n">
        <v>4</v>
      </c>
    </row>
    <row r="12" spans="1:3">
      <c r="A12" s="4" t="s">
        <v>500</v>
      </c>
      <c r="B12" s="4" t="s">
        <v>502</v>
      </c>
    </row>
    <row r="13" spans="1:3">
      <c r="A13" s="4" t="s">
        <v>498</v>
      </c>
      <c r="B13" s="6" t="n">
        <v>319</v>
      </c>
      <c r="C13" s="6" t="n">
        <v>3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0</v>
      </c>
    </row>
    <row r="2" spans="1:3">
      <c r="A2" s="3" t="s">
        <v>5</v>
      </c>
    </row>
    <row r="3" spans="1:3">
      <c r="A3" s="5" t="n">
        <v>2019</v>
      </c>
      <c r="B3" s="6" t="n">
        <v>237</v>
      </c>
    </row>
    <row r="4" spans="1:3">
      <c r="A4" s="5" t="n">
        <v>2020</v>
      </c>
      <c r="B4" s="5" t="n">
        <v>251</v>
      </c>
    </row>
    <row r="5" spans="1:3">
      <c r="A5" s="5" t="n">
        <v>2021</v>
      </c>
      <c r="B5" s="5" t="n">
        <v>267</v>
      </c>
    </row>
    <row r="6" spans="1:3">
      <c r="A6" s="5" t="n">
        <v>2022</v>
      </c>
      <c r="B6" s="5" t="n">
        <v>283</v>
      </c>
    </row>
    <row r="7" spans="1:3">
      <c r="A7" s="5" t="n">
        <v>2023</v>
      </c>
      <c r="B7" s="5" t="n">
        <v>299</v>
      </c>
    </row>
    <row r="8" spans="1:3">
      <c r="A8" s="4" t="s">
        <v>504</v>
      </c>
      <c r="B8" s="5" t="n">
        <v>203</v>
      </c>
    </row>
    <row r="9" spans="1:3">
      <c r="A9" s="4" t="s">
        <v>498</v>
      </c>
      <c r="B9" s="6" t="n">
        <v>1540</v>
      </c>
      <c r="C9" s="6" t="n">
        <v>17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50</v>
      </c>
    </row>
    <row r="3" spans="1:3">
      <c r="A3" s="4" t="s">
        <v>506</v>
      </c>
      <c r="B3" s="4" t="s">
        <v>507</v>
      </c>
      <c r="C3" s="4" t="s">
        <v>508</v>
      </c>
    </row>
    <row r="4" spans="1:3">
      <c r="A4" s="4" t="s">
        <v>509</v>
      </c>
      <c r="B4" s="6" t="n">
        <v>3400</v>
      </c>
    </row>
    <row r="5" spans="1:3">
      <c r="A5" s="4" t="s">
        <v>510</v>
      </c>
      <c r="B5" s="5" t="n">
        <v>-3114</v>
      </c>
      <c r="C5" s="6" t="n">
        <v>-25093</v>
      </c>
    </row>
    <row r="6" spans="1:3">
      <c r="A6" s="4" t="s">
        <v>511</v>
      </c>
    </row>
    <row r="7" spans="1:3">
      <c r="A7" s="4" t="s">
        <v>512</v>
      </c>
      <c r="B7" s="5" t="n">
        <v>161541</v>
      </c>
    </row>
    <row r="8" spans="1:3">
      <c r="A8" s="4" t="s">
        <v>513</v>
      </c>
    </row>
    <row r="9" spans="1:3">
      <c r="A9" s="4" t="s">
        <v>512</v>
      </c>
      <c r="B9" s="5" t="n">
        <v>28</v>
      </c>
    </row>
    <row r="10" spans="1:3">
      <c r="A10" s="4" t="s">
        <v>514</v>
      </c>
    </row>
    <row r="11" spans="1:3">
      <c r="A11" s="4" t="s">
        <v>515</v>
      </c>
      <c r="B11" s="5" t="n">
        <v>1100</v>
      </c>
    </row>
    <row r="12" spans="1:3">
      <c r="A12" s="4" t="s">
        <v>516</v>
      </c>
    </row>
    <row r="13" spans="1:3">
      <c r="A13" s="4" t="s">
        <v>512</v>
      </c>
      <c r="B13" s="6" t="n">
        <v>34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50</v>
      </c>
    </row>
    <row r="3" spans="1:3">
      <c r="A3" s="3" t="s">
        <v>137</v>
      </c>
    </row>
    <row r="4" spans="1:3">
      <c r="A4" s="4" t="s">
        <v>109</v>
      </c>
      <c r="B4" s="6" t="n">
        <v>3747</v>
      </c>
      <c r="C4" s="6" t="n">
        <v>1481</v>
      </c>
    </row>
    <row r="5" spans="1:3">
      <c r="A5" s="3" t="s">
        <v>138</v>
      </c>
    </row>
    <row r="6" spans="1:3">
      <c r="A6" s="4" t="s">
        <v>139</v>
      </c>
      <c r="B6" s="5" t="n">
        <v>263</v>
      </c>
      <c r="C6" s="5" t="n">
        <v>259</v>
      </c>
    </row>
    <row r="7" spans="1:3">
      <c r="A7" s="4" t="s">
        <v>140</v>
      </c>
      <c r="B7" s="5" t="n">
        <v>200</v>
      </c>
      <c r="C7" s="5" t="n">
        <v>-30</v>
      </c>
    </row>
    <row r="8" spans="1:3">
      <c r="A8" s="4" t="s">
        <v>141</v>
      </c>
      <c r="B8" s="5" t="n">
        <v>427</v>
      </c>
      <c r="C8" s="5" t="n">
        <v>105</v>
      </c>
    </row>
    <row r="9" spans="1:3">
      <c r="A9" s="4" t="s">
        <v>142</v>
      </c>
      <c r="B9" s="5" t="n">
        <v>167</v>
      </c>
      <c r="C9" s="5" t="n">
        <v>34</v>
      </c>
    </row>
    <row r="10" spans="1:3">
      <c r="A10" s="3" t="s">
        <v>143</v>
      </c>
    </row>
    <row r="11" spans="1:3">
      <c r="A11" s="4" t="s">
        <v>144</v>
      </c>
      <c r="B11" s="5" t="n">
        <v>496</v>
      </c>
      <c r="C11" s="5" t="n">
        <v>-380</v>
      </c>
    </row>
    <row r="12" spans="1:3">
      <c r="A12" s="4" t="s">
        <v>145</v>
      </c>
      <c r="B12" s="5" t="n">
        <v>247</v>
      </c>
      <c r="C12" s="5" t="n">
        <v>252</v>
      </c>
    </row>
    <row r="13" spans="1:3">
      <c r="A13" s="4" t="s">
        <v>146</v>
      </c>
      <c r="B13" s="5" t="n">
        <v>-449</v>
      </c>
      <c r="C13" s="5" t="n">
        <v>-327</v>
      </c>
    </row>
    <row r="14" spans="1:3">
      <c r="A14" s="4" t="s">
        <v>56</v>
      </c>
      <c r="B14" s="5" t="n">
        <v>33</v>
      </c>
      <c r="C14" s="5" t="n">
        <v>-1651</v>
      </c>
    </row>
    <row r="15" spans="1:3">
      <c r="A15" s="4" t="s">
        <v>147</v>
      </c>
      <c r="B15" s="5" t="n">
        <v>-237</v>
      </c>
      <c r="C15" s="5" t="n">
        <v>-543</v>
      </c>
    </row>
    <row r="16" spans="1:3">
      <c r="A16" s="4" t="s">
        <v>66</v>
      </c>
      <c r="B16" s="5" t="n">
        <v>-140</v>
      </c>
      <c r="C16" s="5" t="n">
        <v>509</v>
      </c>
    </row>
    <row r="17" spans="1:3">
      <c r="A17" s="4" t="s">
        <v>67</v>
      </c>
      <c r="B17" s="5" t="n">
        <v>147</v>
      </c>
      <c r="C17" s="5" t="n">
        <v>-488</v>
      </c>
    </row>
    <row r="18" spans="1:3">
      <c r="A18" s="4" t="s">
        <v>148</v>
      </c>
      <c r="B18" s="5" t="n">
        <v>-428</v>
      </c>
      <c r="C18" s="5" t="n">
        <v>-201</v>
      </c>
    </row>
    <row r="19" spans="1:3">
      <c r="A19" s="4" t="s">
        <v>68</v>
      </c>
      <c r="B19" s="5" t="n">
        <v>-306</v>
      </c>
      <c r="C19" s="5" t="n">
        <v>305</v>
      </c>
    </row>
    <row r="20" spans="1:3">
      <c r="A20" s="4" t="s">
        <v>76</v>
      </c>
      <c r="B20" s="5" t="n">
        <v>-438</v>
      </c>
      <c r="C20" s="5" t="n">
        <v>-423</v>
      </c>
    </row>
    <row r="21" spans="1:3">
      <c r="A21" s="4" t="s">
        <v>149</v>
      </c>
      <c r="B21" s="5" t="n">
        <v>3729</v>
      </c>
      <c r="C21" s="5" t="n">
        <v>-1098</v>
      </c>
    </row>
    <row r="22" spans="1:3">
      <c r="A22" s="3" t="s">
        <v>150</v>
      </c>
    </row>
    <row r="23" spans="1:3">
      <c r="A23" s="4" t="s">
        <v>151</v>
      </c>
      <c r="B23" s="5" t="n">
        <v>-136</v>
      </c>
      <c r="C23" s="5" t="n">
        <v>-148</v>
      </c>
    </row>
    <row r="24" spans="1:3">
      <c r="A24" s="4" t="s">
        <v>152</v>
      </c>
      <c r="B24" s="5" t="n">
        <v>35</v>
      </c>
      <c r="C24" s="5" t="n">
        <v>0</v>
      </c>
    </row>
    <row r="25" spans="1:3">
      <c r="A25" s="4" t="s">
        <v>153</v>
      </c>
      <c r="B25" s="5" t="n">
        <v>-101</v>
      </c>
      <c r="C25" s="5" t="n">
        <v>-148</v>
      </c>
    </row>
    <row r="26" spans="1:3">
      <c r="A26" s="3" t="s">
        <v>154</v>
      </c>
    </row>
    <row r="27" spans="1:3">
      <c r="A27" s="4" t="s">
        <v>155</v>
      </c>
      <c r="B27" s="5" t="n">
        <v>-224</v>
      </c>
      <c r="C27" s="5" t="n">
        <v>-211</v>
      </c>
    </row>
    <row r="28" spans="1:3">
      <c r="A28" s="4" t="s">
        <v>156</v>
      </c>
      <c r="B28" s="5" t="n">
        <v>-407</v>
      </c>
      <c r="C28" s="5" t="n">
        <v>-381</v>
      </c>
    </row>
    <row r="29" spans="1:3">
      <c r="A29" s="4" t="s">
        <v>157</v>
      </c>
      <c r="B29" s="5" t="n">
        <v>-631</v>
      </c>
      <c r="C29" s="5" t="n">
        <v>-592</v>
      </c>
    </row>
    <row r="30" spans="1:3">
      <c r="A30" s="4" t="s">
        <v>158</v>
      </c>
      <c r="B30" s="5" t="n">
        <v>2997</v>
      </c>
      <c r="C30" s="5" t="n">
        <v>-1838</v>
      </c>
    </row>
    <row r="31" spans="1:3">
      <c r="A31" s="4" t="s">
        <v>159</v>
      </c>
      <c r="B31" s="5" t="n">
        <v>5588</v>
      </c>
      <c r="C31" s="5" t="n">
        <v>7426</v>
      </c>
    </row>
    <row r="32" spans="1:3">
      <c r="A32" s="4" t="s">
        <v>160</v>
      </c>
      <c r="B32" s="5" t="n">
        <v>8585</v>
      </c>
      <c r="C32" s="5" t="n">
        <v>5588</v>
      </c>
    </row>
    <row r="33" spans="1:3">
      <c r="A33" s="3" t="s">
        <v>161</v>
      </c>
    </row>
    <row r="34" spans="1:3">
      <c r="A34" s="4" t="s">
        <v>162</v>
      </c>
      <c r="B34" s="5" t="n">
        <v>683</v>
      </c>
      <c r="C34" s="5" t="n">
        <v>0</v>
      </c>
    </row>
    <row r="35" spans="1:3">
      <c r="A35" s="3" t="s">
        <v>163</v>
      </c>
    </row>
    <row r="36" spans="1:3">
      <c r="A36" s="4" t="s">
        <v>164</v>
      </c>
      <c r="B36" s="5" t="n">
        <v>439</v>
      </c>
      <c r="C36" s="5" t="n">
        <v>478</v>
      </c>
    </row>
    <row r="37" spans="1:3">
      <c r="A37" s="4" t="s">
        <v>165</v>
      </c>
      <c r="B37" s="6" t="n">
        <v>133</v>
      </c>
      <c r="C37" s="6" t="n">
        <v>1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50</v>
      </c>
    </row>
    <row r="3" spans="1:3">
      <c r="A3" s="3" t="s">
        <v>5</v>
      </c>
    </row>
    <row r="4" spans="1:3">
      <c r="A4" s="4" t="s">
        <v>518</v>
      </c>
      <c r="B4" s="6" t="n">
        <v>791</v>
      </c>
      <c r="C4" s="6" t="n">
        <v>466</v>
      </c>
    </row>
    <row r="5" spans="1:3">
      <c r="A5" s="4" t="s">
        <v>519</v>
      </c>
      <c r="B5" s="5" t="n">
        <v>116</v>
      </c>
      <c r="C5" s="5" t="n">
        <v>48</v>
      </c>
    </row>
    <row r="6" spans="1:3">
      <c r="A6" s="4" t="s">
        <v>510</v>
      </c>
      <c r="B6" s="5" t="n">
        <v>-3114</v>
      </c>
      <c r="C6" s="5" t="n">
        <v>-25093</v>
      </c>
    </row>
    <row r="7" spans="1:3">
      <c r="A7" s="4" t="s">
        <v>520</v>
      </c>
      <c r="B7" s="5" t="n">
        <v>111</v>
      </c>
      <c r="C7" s="5" t="n">
        <v>22311</v>
      </c>
    </row>
    <row r="8" spans="1:3">
      <c r="A8" s="4" t="s">
        <v>521</v>
      </c>
      <c r="B8" s="5" t="n">
        <v>30</v>
      </c>
      <c r="C8" s="5" t="n">
        <v>570</v>
      </c>
    </row>
    <row r="9" spans="1:3">
      <c r="A9" s="4" t="s">
        <v>522</v>
      </c>
      <c r="B9" s="5" t="n">
        <v>2105</v>
      </c>
      <c r="C9" s="5" t="n">
        <v>1568</v>
      </c>
    </row>
    <row r="10" spans="1:3">
      <c r="A10" s="4" t="s">
        <v>523</v>
      </c>
      <c r="B10" s="5" t="n">
        <v>-18</v>
      </c>
      <c r="C10" s="5" t="n">
        <v>19</v>
      </c>
    </row>
    <row r="11" spans="1:3">
      <c r="A11" s="4" t="s">
        <v>524</v>
      </c>
      <c r="B11" s="6" t="n">
        <v>21</v>
      </c>
      <c r="C11" s="6" t="n">
        <v>-1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0</v>
      </c>
    </row>
    <row r="2" spans="1:3">
      <c r="A2" s="3" t="s">
        <v>5</v>
      </c>
    </row>
    <row r="3" spans="1:3">
      <c r="A3" s="4" t="s">
        <v>526</v>
      </c>
      <c r="B3" s="6" t="n">
        <v>68</v>
      </c>
      <c r="C3" s="6" t="n">
        <v>71</v>
      </c>
    </row>
    <row r="4" spans="1:3">
      <c r="A4" s="4" t="s">
        <v>527</v>
      </c>
      <c r="B4" s="5" t="n">
        <v>437</v>
      </c>
      <c r="C4" s="5" t="n">
        <v>361</v>
      </c>
    </row>
    <row r="5" spans="1:3">
      <c r="A5" s="4" t="s">
        <v>528</v>
      </c>
      <c r="B5" s="5" t="n">
        <v>251</v>
      </c>
      <c r="C5" s="5" t="n">
        <v>371</v>
      </c>
    </row>
    <row r="6" spans="1:3">
      <c r="A6" s="4" t="s">
        <v>529</v>
      </c>
      <c r="B6" s="5" t="n">
        <v>543</v>
      </c>
      <c r="C6" s="5" t="n">
        <v>645</v>
      </c>
    </row>
    <row r="7" spans="1:3">
      <c r="A7" s="4" t="s">
        <v>530</v>
      </c>
      <c r="B7" s="5" t="n">
        <v>35532</v>
      </c>
      <c r="C7" s="5" t="n">
        <v>38536</v>
      </c>
    </row>
    <row r="8" spans="1:3">
      <c r="A8" s="4" t="s">
        <v>531</v>
      </c>
      <c r="B8" s="5" t="n">
        <v>28</v>
      </c>
      <c r="C8" s="5" t="n">
        <v>27</v>
      </c>
    </row>
    <row r="9" spans="1:3">
      <c r="A9" s="4" t="s">
        <v>142</v>
      </c>
      <c r="B9" s="5" t="n">
        <v>181</v>
      </c>
      <c r="C9" s="5" t="n">
        <v>143</v>
      </c>
    </row>
    <row r="10" spans="1:3">
      <c r="A10" s="4" t="s">
        <v>532</v>
      </c>
      <c r="B10" s="5" t="n">
        <v>37040</v>
      </c>
      <c r="C10" s="5" t="n">
        <v>40154</v>
      </c>
    </row>
    <row r="11" spans="1:3">
      <c r="A11" s="4" t="s">
        <v>533</v>
      </c>
      <c r="B11" s="5" t="n">
        <v>-37040</v>
      </c>
      <c r="C11" s="5" t="n">
        <v>-40154</v>
      </c>
    </row>
    <row r="12" spans="1:3">
      <c r="A12" s="4" t="s">
        <v>534</v>
      </c>
      <c r="B12" s="6" t="n">
        <v>0</v>
      </c>
      <c r="C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50</v>
      </c>
    </row>
    <row r="3" spans="1:3">
      <c r="A3" s="3" t="s">
        <v>5</v>
      </c>
    </row>
    <row r="4" spans="1:3">
      <c r="A4" s="4" t="s">
        <v>536</v>
      </c>
      <c r="B4" s="6" t="n">
        <v>3768</v>
      </c>
      <c r="C4" s="6" t="n">
        <v>1370</v>
      </c>
    </row>
    <row r="5" spans="1:3">
      <c r="A5" s="4" t="s">
        <v>537</v>
      </c>
      <c r="B5" s="5" t="n">
        <v>0</v>
      </c>
      <c r="C5" s="5" t="n">
        <v>0</v>
      </c>
    </row>
    <row r="6" spans="1:3">
      <c r="A6" s="4" t="s">
        <v>123</v>
      </c>
      <c r="B6" s="6" t="n">
        <v>3768</v>
      </c>
      <c r="C6" s="6" t="n">
        <v>13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50</v>
      </c>
    </row>
    <row r="3" spans="1:3">
      <c r="A3" s="3" t="s">
        <v>539</v>
      </c>
    </row>
    <row r="4" spans="1:3">
      <c r="A4" s="4" t="s">
        <v>540</v>
      </c>
      <c r="B4" s="6" t="n">
        <v>-1</v>
      </c>
      <c r="C4" s="6" t="n">
        <v>-8</v>
      </c>
    </row>
    <row r="5" spans="1:3">
      <c r="A5" s="4" t="s">
        <v>541</v>
      </c>
      <c r="B5" s="5" t="n">
        <v>-22</v>
      </c>
      <c r="C5" s="5" t="n">
        <v>103</v>
      </c>
    </row>
    <row r="6" spans="1:3">
      <c r="A6" s="4" t="s">
        <v>542</v>
      </c>
      <c r="B6" s="5" t="n">
        <v>21</v>
      </c>
      <c r="C6" s="5" t="n">
        <v>-111</v>
      </c>
    </row>
    <row r="7" spans="1:3">
      <c r="A7" s="3" t="s">
        <v>543</v>
      </c>
    </row>
    <row r="8" spans="1:3">
      <c r="A8" s="4" t="s">
        <v>540</v>
      </c>
      <c r="B8" s="5" t="n">
        <v>1477</v>
      </c>
      <c r="C8" s="5" t="n">
        <v>23012</v>
      </c>
    </row>
    <row r="9" spans="1:3">
      <c r="A9" s="4" t="s">
        <v>541</v>
      </c>
      <c r="B9" s="5" t="n">
        <v>1637</v>
      </c>
      <c r="C9" s="5" t="n">
        <v>2081</v>
      </c>
    </row>
    <row r="10" spans="1:3">
      <c r="A10" s="4" t="s">
        <v>544</v>
      </c>
      <c r="B10" s="5" t="n">
        <v>3114</v>
      </c>
      <c r="C10" s="5" t="n">
        <v>25093</v>
      </c>
    </row>
    <row r="11" spans="1:3">
      <c r="A11" s="4" t="s">
        <v>545</v>
      </c>
      <c r="B11" s="5" t="n">
        <v>-3114</v>
      </c>
      <c r="C11" s="5" t="n">
        <v>-25093</v>
      </c>
    </row>
    <row r="12" spans="1:3">
      <c r="A12" s="4" t="s">
        <v>546</v>
      </c>
      <c r="B12" s="5" t="n">
        <v>0</v>
      </c>
      <c r="C12" s="5" t="n">
        <v>0</v>
      </c>
    </row>
    <row r="13" spans="1:3">
      <c r="A13" s="4" t="s">
        <v>547</v>
      </c>
      <c r="B13" s="6" t="n">
        <v>21</v>
      </c>
      <c r="C13" s="6" t="n">
        <v>-1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548</v>
      </c>
      <c r="B1" s="2" t="s">
        <v>549</v>
      </c>
    </row>
    <row r="2" spans="1:2">
      <c r="A2" s="3" t="s">
        <v>5</v>
      </c>
    </row>
    <row r="3" spans="1:2">
      <c r="A3" s="4" t="s">
        <v>550</v>
      </c>
      <c r="B3" s="6" t="n">
        <v>3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551</v>
      </c>
      <c r="B1" s="2" t="s">
        <v>1</v>
      </c>
    </row>
    <row r="2" spans="1:3">
      <c r="B2" s="2" t="s">
        <v>2</v>
      </c>
      <c r="C2" s="2" t="s">
        <v>50</v>
      </c>
    </row>
    <row r="3" spans="1:3">
      <c r="A3" s="4" t="s">
        <v>552</v>
      </c>
      <c r="B3" s="7" t="n">
        <v>0.77</v>
      </c>
      <c r="C3" s="7" t="n">
        <v>1.14</v>
      </c>
    </row>
    <row r="4" spans="1:3">
      <c r="A4" s="4" t="s">
        <v>553</v>
      </c>
      <c r="B4" s="4" t="s">
        <v>554</v>
      </c>
      <c r="C4" s="4" t="s">
        <v>555</v>
      </c>
    </row>
    <row r="5" spans="1:3">
      <c r="A5" s="4" t="s">
        <v>556</v>
      </c>
      <c r="B5" s="4" t="s">
        <v>557</v>
      </c>
      <c r="C5" s="4" t="s">
        <v>558</v>
      </c>
    </row>
    <row r="6" spans="1:3">
      <c r="A6" s="4" t="s">
        <v>559</v>
      </c>
      <c r="B6" s="6" t="n">
        <v>385</v>
      </c>
      <c r="C6" s="6" t="n">
        <v>566</v>
      </c>
    </row>
    <row r="7" spans="1:3">
      <c r="A7" s="4" t="s">
        <v>560</v>
      </c>
      <c r="B7" s="5" t="n">
        <v>385</v>
      </c>
      <c r="C7" s="5" t="n">
        <v>637</v>
      </c>
    </row>
    <row r="8" spans="1:3">
      <c r="A8" s="4" t="s">
        <v>561</v>
      </c>
      <c r="B8" s="6" t="n">
        <v>90</v>
      </c>
      <c r="C8" s="6" t="n">
        <v>140</v>
      </c>
    </row>
    <row r="9" spans="1:3">
      <c r="A9" s="4" t="s">
        <v>562</v>
      </c>
      <c r="B9" s="4" t="s">
        <v>563</v>
      </c>
      <c r="C9" s="4" t="s">
        <v>564</v>
      </c>
    </row>
    <row r="10" spans="1:3">
      <c r="A10" s="4" t="s">
        <v>565</v>
      </c>
      <c r="B10" s="6" t="n">
        <v>149</v>
      </c>
      <c r="C10" s="6" t="n">
        <v>177</v>
      </c>
    </row>
    <row r="11" spans="1:3">
      <c r="A11" s="4" t="s">
        <v>566</v>
      </c>
    </row>
    <row r="12" spans="1:3">
      <c r="A12" s="4" t="s">
        <v>567</v>
      </c>
      <c r="B12" s="4" t="s">
        <v>568</v>
      </c>
    </row>
    <row r="13" spans="1:3">
      <c r="A13" s="4" t="s">
        <v>569</v>
      </c>
      <c r="B13" s="5" t="n">
        <v>1001781</v>
      </c>
    </row>
    <row r="14" spans="1:3">
      <c r="A14" s="4" t="s">
        <v>570</v>
      </c>
    </row>
    <row r="15" spans="1:3">
      <c r="A15" s="4" t="s">
        <v>571</v>
      </c>
      <c r="B15" s="5" t="n">
        <v>1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50</v>
      </c>
    </row>
    <row r="3" spans="1:3">
      <c r="A3" s="3" t="s">
        <v>5</v>
      </c>
    </row>
    <row r="4" spans="1:3">
      <c r="A4" s="4" t="s">
        <v>573</v>
      </c>
      <c r="B4" s="5" t="n">
        <v>1610</v>
      </c>
      <c r="C4" s="5" t="n">
        <v>1625</v>
      </c>
    </row>
    <row r="5" spans="1:3">
      <c r="A5" s="4" t="s">
        <v>574</v>
      </c>
      <c r="B5" s="7" t="n">
        <v>0.66</v>
      </c>
      <c r="C5" s="7" t="n">
        <v>0.88</v>
      </c>
    </row>
    <row r="6" spans="1:3">
      <c r="A6" s="4" t="s">
        <v>575</v>
      </c>
      <c r="B6" s="5" t="n">
        <v>150</v>
      </c>
      <c r="C6" s="5" t="n">
        <v>141</v>
      </c>
    </row>
    <row r="7" spans="1:3">
      <c r="A7" s="4" t="s">
        <v>576</v>
      </c>
      <c r="B7" s="7" t="n">
        <v>1.12</v>
      </c>
      <c r="C7" s="7" t="n">
        <v>1.39</v>
      </c>
    </row>
    <row r="8" spans="1:3">
      <c r="A8" s="4" t="s">
        <v>577</v>
      </c>
      <c r="B8" s="5" t="n">
        <v>0</v>
      </c>
      <c r="C8" s="5" t="n">
        <v>0</v>
      </c>
    </row>
    <row r="9" spans="1:3">
      <c r="A9" s="4" t="s">
        <v>578</v>
      </c>
      <c r="B9" s="6" t="n">
        <v>0</v>
      </c>
      <c r="C9" s="6" t="n">
        <v>0</v>
      </c>
    </row>
    <row r="10" spans="1:3">
      <c r="A10" s="4" t="s">
        <v>579</v>
      </c>
      <c r="B10" s="5" t="n">
        <v>-1630</v>
      </c>
      <c r="C10" s="5" t="n">
        <v>-156</v>
      </c>
    </row>
    <row r="11" spans="1:3">
      <c r="A11" s="4" t="s">
        <v>580</v>
      </c>
      <c r="B11" s="7" t="n">
        <v>1.21</v>
      </c>
      <c r="C11" s="7" t="n">
        <v>3.61</v>
      </c>
    </row>
    <row r="12" spans="1:3">
      <c r="A12" s="4" t="s">
        <v>573</v>
      </c>
      <c r="B12" s="5" t="n">
        <v>1597</v>
      </c>
      <c r="C12" s="5" t="n">
        <v>1610</v>
      </c>
    </row>
    <row r="13" spans="1:3">
      <c r="A13" s="4" t="s">
        <v>574</v>
      </c>
      <c r="B13" s="7" t="n">
        <v>0.65</v>
      </c>
      <c r="C13" s="7" t="n">
        <v>0.66</v>
      </c>
    </row>
    <row r="14" spans="1:3">
      <c r="A14" s="4" t="s">
        <v>581</v>
      </c>
      <c r="B14" s="5" t="n">
        <v>1131</v>
      </c>
      <c r="C14" s="5" t="n">
        <v>1089</v>
      </c>
    </row>
    <row r="15" spans="1:3">
      <c r="A15" s="4" t="s">
        <v>582</v>
      </c>
      <c r="B15" s="7" t="n">
        <v>0.48</v>
      </c>
      <c r="C15" s="7" t="n">
        <v>0.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3</v>
      </c>
      <c r="B1" s="2" t="s">
        <v>1</v>
      </c>
    </row>
    <row r="2" spans="1:3">
      <c r="B2" s="2" t="s">
        <v>2</v>
      </c>
      <c r="C2" s="2" t="s">
        <v>50</v>
      </c>
    </row>
    <row r="3" spans="1:3">
      <c r="A3" s="3" t="s">
        <v>5</v>
      </c>
    </row>
    <row r="4" spans="1:3">
      <c r="A4" s="4" t="s">
        <v>584</v>
      </c>
      <c r="B4" s="4" t="s">
        <v>585</v>
      </c>
      <c r="C4" s="4" t="s">
        <v>585</v>
      </c>
    </row>
    <row r="5" spans="1:3">
      <c r="A5" s="4" t="s">
        <v>586</v>
      </c>
      <c r="B5" s="4" t="s">
        <v>587</v>
      </c>
      <c r="C5" s="4" t="s">
        <v>588</v>
      </c>
    </row>
    <row r="6" spans="1:3">
      <c r="A6" s="4" t="s">
        <v>589</v>
      </c>
      <c r="B6" s="4" t="s">
        <v>590</v>
      </c>
      <c r="C6" s="4" t="s">
        <v>5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2</v>
      </c>
      <c r="B1" s="2" t="s">
        <v>2</v>
      </c>
      <c r="C1" s="2" t="s">
        <v>50</v>
      </c>
    </row>
    <row r="2" spans="1:3">
      <c r="A2" s="4" t="s">
        <v>89</v>
      </c>
      <c r="B2" s="5" t="n">
        <v>10000000</v>
      </c>
      <c r="C2" s="5" t="n">
        <v>10000000</v>
      </c>
    </row>
    <row r="3" spans="1:3">
      <c r="A3" s="4" t="s">
        <v>90</v>
      </c>
      <c r="B3" s="5" t="n">
        <v>0</v>
      </c>
      <c r="C3" s="5" t="n">
        <v>0</v>
      </c>
    </row>
    <row r="4" spans="1:3">
      <c r="A4" s="4" t="s">
        <v>593</v>
      </c>
    </row>
    <row r="5" spans="1:3">
      <c r="A5" s="4" t="s">
        <v>89</v>
      </c>
      <c r="B5" s="5" t="n">
        <v>5000000</v>
      </c>
    </row>
    <row r="6" spans="1:3">
      <c r="A6" s="4" t="s">
        <v>90</v>
      </c>
      <c r="B6" s="5" t="n">
        <v>0</v>
      </c>
      <c r="C6" s="5" t="n">
        <v>0</v>
      </c>
    </row>
    <row r="7" spans="1:3">
      <c r="A7" s="4" t="s">
        <v>594</v>
      </c>
    </row>
    <row r="8" spans="1:3">
      <c r="A8" s="4" t="s">
        <v>89</v>
      </c>
      <c r="B8" s="5" t="n">
        <v>5000000</v>
      </c>
    </row>
    <row r="9" spans="1:3">
      <c r="A9" s="4" t="s">
        <v>90</v>
      </c>
      <c r="B9" s="5" t="n">
        <v>0</v>
      </c>
      <c r="C9"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5</v>
      </c>
      <c r="B1" s="2" t="s">
        <v>1</v>
      </c>
    </row>
    <row r="2" spans="1:3">
      <c r="B2" s="2" t="s">
        <v>2</v>
      </c>
      <c r="C2" s="2" t="s">
        <v>50</v>
      </c>
    </row>
    <row r="3" spans="1:3">
      <c r="A3" s="4" t="s">
        <v>596</v>
      </c>
    </row>
    <row r="4" spans="1:3">
      <c r="A4" s="4" t="s">
        <v>597</v>
      </c>
      <c r="B4" s="4" t="s">
        <v>598</v>
      </c>
    </row>
    <row r="5" spans="1:3">
      <c r="A5" s="4" t="s">
        <v>599</v>
      </c>
    </row>
    <row r="6" spans="1:3">
      <c r="A6" s="4" t="s">
        <v>597</v>
      </c>
      <c r="C6" s="4" t="s">
        <v>600</v>
      </c>
    </row>
    <row r="7" spans="1:3">
      <c r="A7" s="4" t="s">
        <v>601</v>
      </c>
    </row>
    <row r="8" spans="1:3">
      <c r="A8" s="4" t="s">
        <v>597</v>
      </c>
      <c r="B8" s="4" t="s">
        <v>600</v>
      </c>
    </row>
    <row r="9" spans="1:3">
      <c r="A9" s="4" t="s">
        <v>602</v>
      </c>
    </row>
    <row r="10" spans="1:3">
      <c r="A10" s="4" t="s">
        <v>597</v>
      </c>
      <c r="C10" s="4" t="s">
        <v>600</v>
      </c>
    </row>
    <row r="11" spans="1:3">
      <c r="A11" s="4" t="s">
        <v>603</v>
      </c>
    </row>
    <row r="12" spans="1:3">
      <c r="A12" s="4" t="s">
        <v>597</v>
      </c>
      <c r="C12" s="4" t="s">
        <v>604</v>
      </c>
    </row>
    <row r="13" spans="1:3">
      <c r="A13" s="4" t="s">
        <v>605</v>
      </c>
    </row>
    <row r="14" spans="1:3">
      <c r="A14" s="4" t="s">
        <v>597</v>
      </c>
      <c r="C14" s="4" t="s">
        <v>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11:37Z</dcterms:created>
  <dcterms:modified xmlns:dcterms="http://purl.org/dc/terms/" xmlns:xsi="http://www.w3.org/2001/XMLSchema-instance" xsi:type="dcterms:W3CDTF">2019-03-08T16:11:37Z</dcterms:modified>
</cp:coreProperties>
</file>